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Financing" sheetId="9" state="visible" r:id="rId9"/>
    <sheet xmlns:r="http://schemas.openxmlformats.org/officeDocument/2006/relationships" name="Warranties" sheetId="10" state="visible" r:id="rId10"/>
    <sheet xmlns:r="http://schemas.openxmlformats.org/officeDocument/2006/relationships" name="Share Repurchase Program" sheetId="11" state="visible" r:id="rId11"/>
    <sheet xmlns:r="http://schemas.openxmlformats.org/officeDocument/2006/relationships" name="Revenue" sheetId="12" state="visible" r:id="rId12"/>
    <sheet xmlns:r="http://schemas.openxmlformats.org/officeDocument/2006/relationships" name="Share-Based Compensation and Be" sheetId="13" state="visible" r:id="rId13"/>
    <sheet xmlns:r="http://schemas.openxmlformats.org/officeDocument/2006/relationships" name="Earnings Per Share" sheetId="14" state="visible" r:id="rId14"/>
    <sheet xmlns:r="http://schemas.openxmlformats.org/officeDocument/2006/relationships" name="Legal Matters" sheetId="15" state="visible" r:id="rId15"/>
    <sheet xmlns:r="http://schemas.openxmlformats.org/officeDocument/2006/relationships" name="Recent Accounting Pronouncement" sheetId="16" state="visible" r:id="rId16"/>
    <sheet xmlns:r="http://schemas.openxmlformats.org/officeDocument/2006/relationships" name="Fair Value Measurements (Polici" sheetId="17" state="visible" r:id="rId17"/>
    <sheet xmlns:r="http://schemas.openxmlformats.org/officeDocument/2006/relationships" name="Warranties (Policies)" sheetId="18" state="visible" r:id="rId18"/>
    <sheet xmlns:r="http://schemas.openxmlformats.org/officeDocument/2006/relationships" name="Revenue (Policies)" sheetId="19" state="visible" r:id="rId19"/>
    <sheet xmlns:r="http://schemas.openxmlformats.org/officeDocument/2006/relationships" name="Recent Accounting Pronounceme_2" sheetId="20" state="visible" r:id="rId20"/>
    <sheet xmlns:r="http://schemas.openxmlformats.org/officeDocument/2006/relationships" name="Fair Value Measurements (Tables" sheetId="21" state="visible" r:id="rId21"/>
    <sheet xmlns:r="http://schemas.openxmlformats.org/officeDocument/2006/relationships" name="Financing (Tables)" sheetId="22" state="visible" r:id="rId22"/>
    <sheet xmlns:r="http://schemas.openxmlformats.org/officeDocument/2006/relationships" name="Warranties (Tables)" sheetId="23" state="visible" r:id="rId23"/>
    <sheet xmlns:r="http://schemas.openxmlformats.org/officeDocument/2006/relationships" name="Share Repurchase Program (Table" sheetId="24" state="visible" r:id="rId24"/>
    <sheet xmlns:r="http://schemas.openxmlformats.org/officeDocument/2006/relationships" name="Revenue (Tables)" sheetId="25" state="visible" r:id="rId25"/>
    <sheet xmlns:r="http://schemas.openxmlformats.org/officeDocument/2006/relationships" name="Share-Based Compensation and _2" sheetId="26" state="visible" r:id="rId26"/>
    <sheet xmlns:r="http://schemas.openxmlformats.org/officeDocument/2006/relationships" name="Earnings Per Share (Tables)" sheetId="27" state="visible" r:id="rId27"/>
    <sheet xmlns:r="http://schemas.openxmlformats.org/officeDocument/2006/relationships" name="Fair Value Measurements (Narrat" sheetId="28" state="visible" r:id="rId28"/>
    <sheet xmlns:r="http://schemas.openxmlformats.org/officeDocument/2006/relationships" name="Fair Value Measurements (Fair V" sheetId="29" state="visible" r:id="rId29"/>
    <sheet xmlns:r="http://schemas.openxmlformats.org/officeDocument/2006/relationships" name="Fair Value Measurements (Fair_2" sheetId="30" state="visible" r:id="rId30"/>
    <sheet xmlns:r="http://schemas.openxmlformats.org/officeDocument/2006/relationships" name="Financing (Unsecured Revolving " sheetId="31" state="visible" r:id="rId31"/>
    <sheet xmlns:r="http://schemas.openxmlformats.org/officeDocument/2006/relationships" name="Financing (Senior Notes) (Narra" sheetId="32" state="visible" r:id="rId32"/>
    <sheet xmlns:r="http://schemas.openxmlformats.org/officeDocument/2006/relationships" name="Financing (Outstanding Financin" sheetId="33" state="visible" r:id="rId33"/>
    <sheet xmlns:r="http://schemas.openxmlformats.org/officeDocument/2006/relationships" name="Warranties (Product Warranty Li" sheetId="34" state="visible" r:id="rId34"/>
    <sheet xmlns:r="http://schemas.openxmlformats.org/officeDocument/2006/relationships" name="Share Repurchase Program (Narra" sheetId="35" state="visible" r:id="rId35"/>
    <sheet xmlns:r="http://schemas.openxmlformats.org/officeDocument/2006/relationships" name="Share Repurchase Program (Sched" sheetId="36" state="visible" r:id="rId36"/>
    <sheet xmlns:r="http://schemas.openxmlformats.org/officeDocument/2006/relationships" name="Revenue (Narrative) (Details)" sheetId="37" state="visible" r:id="rId37"/>
    <sheet xmlns:r="http://schemas.openxmlformats.org/officeDocument/2006/relationships" name="Revenue (Disaggregation of Reve" sheetId="38" state="visible" r:id="rId38"/>
    <sheet xmlns:r="http://schemas.openxmlformats.org/officeDocument/2006/relationships" name="Share-Based Compensation and _3" sheetId="39" state="visible" r:id="rId39"/>
    <sheet xmlns:r="http://schemas.openxmlformats.org/officeDocument/2006/relationships" name="Share-Based Compensation and _4" sheetId="40" state="visible" r:id="rId40"/>
    <sheet xmlns:r="http://schemas.openxmlformats.org/officeDocument/2006/relationships" name="Share-Based Compensation and _5" sheetId="41" state="visible" r:id="rId41"/>
    <sheet xmlns:r="http://schemas.openxmlformats.org/officeDocument/2006/relationships" name="Share-Based Compensation and _6" sheetId="42" state="visible" r:id="rId42"/>
    <sheet xmlns:r="http://schemas.openxmlformats.org/officeDocument/2006/relationships" name="Share-Based Compensation and _7" sheetId="43" state="visible" r:id="rId43"/>
    <sheet xmlns:r="http://schemas.openxmlformats.org/officeDocument/2006/relationships" name="Share-Based Compensation and _8" sheetId="44" state="visible" r:id="rId44"/>
    <sheet xmlns:r="http://schemas.openxmlformats.org/officeDocument/2006/relationships" name="Share-Based Compensation and _9" sheetId="45" state="visible" r:id="rId45"/>
    <sheet xmlns:r="http://schemas.openxmlformats.org/officeDocument/2006/relationships" name="Share-Based Compensation and_10" sheetId="46" state="visible" r:id="rId46"/>
    <sheet xmlns:r="http://schemas.openxmlformats.org/officeDocument/2006/relationships" name="Earnings Per Share (Narrative) " sheetId="47" state="visible" r:id="rId47"/>
    <sheet xmlns:r="http://schemas.openxmlformats.org/officeDocument/2006/relationships" name="Earnings Per Share (Computation" sheetId="48" state="visible" r:id="rId48"/>
    <sheet xmlns:r="http://schemas.openxmlformats.org/officeDocument/2006/relationships" name="Recent Accounting Pronounceme_3" sheetId="49" state="visible" r:id="rId49"/>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8</t>
  </si>
  <si>
    <t>Oct. 29, 2018</t>
  </si>
  <si>
    <t>Document and Entity Information</t>
  </si>
  <si>
    <t>Document type</t>
  </si>
  <si>
    <t>10-Q</t>
  </si>
  <si>
    <t>Amendment flag</t>
  </si>
  <si>
    <t>false</t>
  </si>
  <si>
    <t>Document period end date</t>
  </si>
  <si>
    <t>Sep. 30,
		2018</t>
  </si>
  <si>
    <t>Document fiscal year focus</t>
  </si>
  <si>
    <t>Current fiscal year end date</t>
  </si>
  <si>
    <t>--12-31</t>
  </si>
  <si>
    <t>Document fiscal period focus</t>
  </si>
  <si>
    <t>Q3</t>
  </si>
  <si>
    <t>Entity registrant name</t>
  </si>
  <si>
    <t>O REILLY AUTOMOTIVE INC</t>
  </si>
  <si>
    <t>Entity central index key</t>
  </si>
  <si>
    <t>Entity filer category</t>
  </si>
  <si>
    <t>Large Accelerated Filer</t>
  </si>
  <si>
    <t>Entity small business</t>
  </si>
  <si>
    <t>Entity emerging growth company</t>
  </si>
  <si>
    <t>Entity common stock, shares outstanding</t>
  </si>
  <si>
    <t>Condensed Consolidated Balance Sheets - USD ($) $ in Thousands</t>
  </si>
  <si>
    <t>Dec. 31, 2017</t>
  </si>
  <si>
    <t>[1]</t>
  </si>
  <si>
    <t>Assets</t>
  </si>
  <si>
    <t>Cash and cash equivalents</t>
  </si>
  <si>
    <t>Accounts receivable, net</t>
  </si>
  <si>
    <t>Amounts receivable from suppliers</t>
  </si>
  <si>
    <t>Inventory</t>
  </si>
  <si>
    <t>Other current assets</t>
  </si>
  <si>
    <t>Total current assets</t>
  </si>
  <si>
    <t>Property and equipment, at cost</t>
  </si>
  <si>
    <t>Less: accumulated depreciation and amortization</t>
  </si>
  <si>
    <t>Net property and equipment</t>
  </si>
  <si>
    <t>Goodwill</t>
  </si>
  <si>
    <t>Other assets, net</t>
  </si>
  <si>
    <t>Total assets</t>
  </si>
  <si>
    <t>Liabilities and shareholders' equity</t>
  </si>
  <si>
    <t>Accounts payable</t>
  </si>
  <si>
    <t>Self-insurance reserves</t>
  </si>
  <si>
    <t>Accrued payroll</t>
  </si>
  <si>
    <t>Accrued benefits and withholdings</t>
  </si>
  <si>
    <t>Other current liabilities</t>
  </si>
  <si>
    <t>Total current liabilities</t>
  </si>
  <si>
    <t>Long-term debt</t>
  </si>
  <si>
    <t>Deferred income taxes</t>
  </si>
  <si>
    <t>Other liabilities</t>
  </si>
  <si>
    <t>Shareholders' equity:</t>
  </si>
  <si>
    <t>Common stock, $0.01 par value: Authorized shares - 245,000,000; Issued and outstanding shares - 80,345,665 as of September 30, 2018, and 84,302,187 as of December 31, 2017</t>
  </si>
  <si>
    <t>Additional paid-in capital</t>
  </si>
  <si>
    <t>Retained deficit</t>
  </si>
  <si>
    <t>Total shareholders' equity</t>
  </si>
  <si>
    <t>Total liabilities and shareholders' equity</t>
  </si>
  <si>
    <t>The balance sheet at December 31, 2017, has been derived from the audited consolidated financial statements at that date but does not include all of the information and footnotes required by United States generally accepted accounting principles for complete financial statements.</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Income - USD ($) shares in Thousands, $ in Thousands</t>
  </si>
  <si>
    <t>3 Months Ended</t>
  </si>
  <si>
    <t>Sep. 30, 2017</t>
  </si>
  <si>
    <t>Income Statement [Abstract]</t>
  </si>
  <si>
    <t>Sales</t>
  </si>
  <si>
    <t>Cost of goods sold, including warehouse and distribution expenses</t>
  </si>
  <si>
    <t>Gross profit</t>
  </si>
  <si>
    <t>Selling, general and administrative expenses</t>
  </si>
  <si>
    <t>Operating income</t>
  </si>
  <si>
    <t>Other income (expense):</t>
  </si>
  <si>
    <t>Interest expense</t>
  </si>
  <si>
    <t>Interest income</t>
  </si>
  <si>
    <t>Other, net</t>
  </si>
  <si>
    <t>Total other expense</t>
  </si>
  <si>
    <t>Income before income taxes</t>
  </si>
  <si>
    <t>Provision for income taxes</t>
  </si>
  <si>
    <t>Net income</t>
  </si>
  <si>
    <t>Earnings per share-basic:</t>
  </si>
  <si>
    <t>Earnings per share - basic</t>
  </si>
  <si>
    <t>Weighted-average common shares outstanding - basic</t>
  </si>
  <si>
    <t>Earnings per share-assuming dilution:</t>
  </si>
  <si>
    <t>Earnings per share - assuming dilution</t>
  </si>
  <si>
    <t>Weighted-average common shares outstanding - assuming dilution</t>
  </si>
  <si>
    <t>Condensed Consolidated Statements of Shareholders' Equity - USD ($) $ in Thousands</t>
  </si>
  <si>
    <t>Total</t>
  </si>
  <si>
    <t>Common stock [Member]</t>
  </si>
  <si>
    <t>Additional paid-in capital [Member]</t>
  </si>
  <si>
    <t>Retained earnings (deficit) [Member]</t>
  </si>
  <si>
    <t>Cumulative effect adjustment from adoption of ASU 2016-09 | Adoption of ASU 2016-09 [Member]</t>
  </si>
  <si>
    <t>Balance at Dec. 31, 2016</t>
  </si>
  <si>
    <t>Balance (in shares) at Dec. 31, 2016</t>
  </si>
  <si>
    <t>Issuance of common stock under employee benefit plans, net of forfeitures and shares withheld to cover taxes</t>
  </si>
  <si>
    <t>Issuance of common stock under employee benefit plans, net of forfeitures and shares withheld to cover taxes, shares</t>
  </si>
  <si>
    <t>Net issuance of common stock upon exercise of stock options</t>
  </si>
  <si>
    <t>Net issuance of common stock upon exercise of stock options, shares</t>
  </si>
  <si>
    <t>Share-based compensation</t>
  </si>
  <si>
    <t>Share repurchases, including fees</t>
  </si>
  <si>
    <t>Share repurchases, shares</t>
  </si>
  <si>
    <t>Balance at Sep. 30, 2017</t>
  </si>
  <si>
    <t>Balance (in shares) at Sep. 30, 2017</t>
  </si>
  <si>
    <t>Balance at Jun. 30, 2017</t>
  </si>
  <si>
    <t>Balance (in shares) at Jun. 30, 2017</t>
  </si>
  <si>
    <t>Balance at Dec. 31, 2017</t>
  </si>
  <si>
    <t>Balance (in shares) at Dec. 31, 2017</t>
  </si>
  <si>
    <t>Balance at Sep. 30, 2018</t>
  </si>
  <si>
    <t>Balance (in shares) at Sep. 30, 2018</t>
  </si>
  <si>
    <t>Balance at Jun. 30, 2018</t>
  </si>
  <si>
    <t>Balance (in shares) at Jun. 30, 2018</t>
  </si>
  <si>
    <t>Condensed Consolidated Statements of Cash Flows - USD ($) $ in Thousands</t>
  </si>
  <si>
    <t>Operating activities:</t>
  </si>
  <si>
    <t>Adjustments to reconcile net income to net cash provided by operating activities:</t>
  </si>
  <si>
    <t>Depreciation and amortization of property, equipment and intangibles</t>
  </si>
  <si>
    <t>Amortization of debt discount and issuance costs</t>
  </si>
  <si>
    <t>Share-based compensation programs</t>
  </si>
  <si>
    <t>Other</t>
  </si>
  <si>
    <t>Changes in operating assets and liabilities:</t>
  </si>
  <si>
    <t>Accounts receivable</t>
  </si>
  <si>
    <t>Income taxes payable</t>
  </si>
  <si>
    <t>Net cash provided by operating activities</t>
  </si>
  <si>
    <t>Investing activities:</t>
  </si>
  <si>
    <t>Purchases of property and equipment</t>
  </si>
  <si>
    <t>Proceeds from sale of property and equipment</t>
  </si>
  <si>
    <t>Net cash used in investing activities</t>
  </si>
  <si>
    <t>Financing activities:</t>
  </si>
  <si>
    <t>Proceeds from borrowings on revolving credit facility</t>
  </si>
  <si>
    <t>Payments on revolving credit facility</t>
  </si>
  <si>
    <t>Proceeds from issuance of long-term debt</t>
  </si>
  <si>
    <t>Payments of debt issuance costs</t>
  </si>
  <si>
    <t>Repurchases of common stock</t>
  </si>
  <si>
    <t>Net proceeds from issuance of common stock</t>
  </si>
  <si>
    <t>Net cash used in financing activities</t>
  </si>
  <si>
    <t>Net decrease in cash and cash equivalents</t>
  </si>
  <si>
    <t>Cash and cash equivalents at beginning of the period</t>
  </si>
  <si>
    <t>Cash and cash equivalents at end of the period</t>
  </si>
  <si>
    <t>Supplemental disclosures of cash flow information:</t>
  </si>
  <si>
    <t>Income taxes paid</t>
  </si>
  <si>
    <t>Interest paid, net of capitalized interest</t>
  </si>
  <si>
    <t>Basis of Presentation</t>
  </si>
  <si>
    <t>Organization, Consolidation and Presentation of Financial Statements [Abstract]</t>
  </si>
  <si>
    <t>Basis of presentation</t>
  </si>
  <si>
    <t>NOTE 1 - BASIS OF PRESENTATION The accompanying unaudited condensed consolidated financial statements of O’Reilly Automotive, Inc. and its subsidiaries (the “Company” or “O’Reilly”)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8 , are not necessarily indicative of the results that may be expected for the year ended December 31, 2018 . For further information, refer to the consolidated financial statements and footnotes thereto included in the Company’s Annual Report on Form 10-K for the year ended December 31, 2017 .</t>
  </si>
  <si>
    <t>Fair Value Measurements</t>
  </si>
  <si>
    <t>Fair Value, Assets and Liabilities Measured on Recurring and Nonrecurring Basis [Abstract]</t>
  </si>
  <si>
    <t>Fair value measurements</t>
  </si>
  <si>
    <t>NOTE 2 – FAIR VALUE MEASURE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Financial assets and liabilities measured at fair value on a recurring basis: The Company invests in various marketable securities with the intention of selling these securities to fulfill its future unsecured obligation under the Company’s nonqualified deferred compensation plan. See Note 7 for further information concerning the Company’s benefit plans. The Company’s marketable securities were accounted for as trading securities and the carrying amount of its marketable securities were included in “Other assets, net” on the accompanying Condensed Consolidated Balance Sheets as of September 30, 2018 , and December 31, 2017 . The Company recorded an increase in fair value related to its marketable securities in the amount of $1.0 million for each of the three months ended September 30, 2018 and 2017 , which was included in “Other income (expense)” on the accompanying Condensed Consolidated Statements of Income. The Company recorded an increase in fair value related to its marketable securities in the amounts of $1.6 million and $2.6 million for the nine months ended September 30, 2018 and 2017 , respectively, which were included in “Other income (expense)” on the accompanying Condensed Consolidated Statements of Income. The tables below identify the estimated fair value of the Company’s marketable securities, determined by reference to quoted market prices (Level 1), as of September 30, 2018 , and December 31, 2017 (in thousands): September 30, 2018 Quoted Prices in Active Markets for Identical Instruments Significant Other Observable Inputs Significant Unobservable Inputs Total Marketable securities $ 28,514 $ — $ — $ 28,514 December 31, 2017 Quoted Prices in Active Markets for Identical Instruments Significant Other Observable Inputs Significant Unobservable Inputs Total Marketable securities $ 25,706 $ — $ — $ 25,706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September 30, 2018 , and December 31, 2017 , the Company did not have any non-financial assets or liabilities that had been measured at fair value subsequent to initial recognition. Fair value of financial instruments: The carrying amounts of the Company’s senior notes and unsecured revolving credit facility borrowings are included in “Long-term debt” on the accompanying Condensed Consolidated Balance Sheets as of September 30, 2018 , and December 31, 2017 . See Note 3 for further information concerning the Company’s senior notes and unsecured revolving credit facility. The table below identifies the estimated fair value of the Company’s senior notes, using the market approach. The fair value as of September 30, 2018 , and December 31, 2017 , was determined by reference to quoted market prices of the same or similar instruments (Level 2) (in thousands): September 30, 2018 December 31, 2017 Carrying Amount Estimated Fair Value Carrying Amount Estimated Fair Value Senior Notes $ 3,129,327 $ 3,119,604 $ 2,632,390 $ 2,728,167 The carrying amount of the Company’s unsecured revolving credit facility approximates fair value (Level 2), as borrowings under the facility bear variable interest at current market rates. The accompanying Condensed Consolidated Balance Sheets include other financial instruments, including cash and cash equivalents, accounts receivable, amounts receivable from suppliers and accounts payable. Due to the short-term nature of these financial instruments, the Company believes that the carrying values of these instruments approximate their fair values.</t>
  </si>
  <si>
    <t>Financing</t>
  </si>
  <si>
    <t>Debt Disclosure [Abstract]</t>
  </si>
  <si>
    <t>NOTE 3 – FINANCING The following table identifies the amounts included in “Long-term debt” on the accompanying Condensed Consolidated Balance Sheets as of September 30, 2018 , and December 31, 2017 (in thousands): September 30, 2018 December 31, 2017 Revolving Credit Facility, weighted-average variable interest rate of 4.044% $ 45,000 $ 346,000 $500 million, 4.875% Senior Notes due 2021 (1) , effective interest rate of 4.953% 498,170 497,565 $300 million, 4.625% Senior Notes due 2021 (2) , effective interest rate of 4.645% 299,173 298,961 $300 million, 3.800% Senior Notes due 2022 (3) , effective interest rate of 3.845% 298,482 298,214 $300 million, 3.850% Senior Notes due 2023 (4) , effective interest rate of 3.851% 298,760 298,583 $500 million, 3.550% Senior Notes due 2026 (5) , effective interest rate of 3.570% 496,126 495,792 $750 million, 3.600% Senior Notes due 2027 (6) , effective interest rate of 3.619% 743,718 743,275 $500 million, 4.350% Senior Notes due 2028 (7) , effective interest rate of 4.383% 494,898 — Long-term debt $ 3,174,327 $ 2,978,390 (1) Net of unamortized discount of $0.8 million as of September 30, 2018 , and $1.1 million as of December 31, 2017 , and debt issuance costs of $1.0 million as of September 30, 2018 , and $1.4 million as of December 31, 2017 . (2) Net of unamortized discount of $0.2 million as of September 30, 2018 , and December 31, 2017 , and debt issuance costs of $0.7 million as of September 30, 2018 , and $0.8 million as of December 31, 2017 . (3) Net of unamortized discount of $0.5 million as of September 30, 2018 , and $0.6 million as of December 31, 2017 , and debt issuance costs of $1.0 million as of September 30, 2018 , and $1.2 million as of December 31, 2017 . (4) Net of unamortized discount of less than $0.1 million as of September 30, 2018 , and December 31, 2017 , and debt issuance costs of $1.2 million as of September 30, 2018 , and $1.4 million as of December 31, 2017 . (5) Net of unamortized discount of $0.7 million as of September 30, 2018 , and December 31, 2017 , and debt issuance costs of $3.2 million as of September 30, 2018 , and $3.5 million as of December 31, 2017 . (6) Net of unamortized discount of $1.1 million as of September 30, 2018 , and $1.2 million as of December 31, 2017 , and debt issuance costs of $5.2 million as of September 30, 2018 and $5.6 million as of December 31, 2017 . (7) Net of unamortized discount of $1.3 million as of September 30, 2018 , and debt issuance costs of $3.8 million as of September 30, 2018 . Unsecured revolving credit facility: On April 5, 2017, the Company entered into a credit agreement (the “Credit Agreement”). The Credit Agreement provides for a $1.2 billion unsecured revolving credit facility (the “Revolving Credit Facility”) arranged by JPMorgan Chase Bank, N.A., which is scheduled to mature in April 2022.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 As of September 30, 2018 , and December 31, 2017 , the Company had outstanding letters of credit, primarily to support obligations related to workers’ compensation, general liability and other insurance policies, in the amounts of $37.0 million and $36.8 million , respectively, reducing the aggregate availability under the Credit Agreement by those amounts. Borrowings under the Revolving Credit Facility (other than swing line loans) bear interest, at the Company’s option, at either an Alternate Base Rate or an Adjusted LIBO Rate (both as defined in the Credit Agreement) plus an applicable margin. Swing line loans made under the Revolving Credit Facility bear interest at an Alternate Base Rate plus the applicable margin for Alternate Base Rate loans. In addition, the Company pays a facility fee on the aggregate amount of the commitments under the Credit Agreement in an amount equal to a percentage of such commitments. The interest rate margins and facility fee are based upon the better of the ratings assigned to the Company’s debt by Moody’s Investor Service, Inc. and Standard &amp; Poor’s Ratings Services, subject to limited exceptions. As of September 30, 2018 , based upon the Company’s current credit ratings, its margin for Alternate Base Rate loans was 0.000% , its margin for Eurodollar Revolving Loans was 0.900% and its facility fee was 0.100% . The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 As of September 30, 2018, the Company remained in compliance with all covenants under the Credit Agreement. Senior notes: On May 17, 2018 , the Company issued $500 million aggregate principal amount of unsecured 4.350% Senior Notes due 2028 (“4.350% Senior Notes due 2028”) at a price to the public of 99.732% of their face value with UMB Bank, N.A. (“UMB”) as trustee. Interest on the 4.350% Senior Notes due 2028 is payable on June 1 and December 1 of each year, beginning on December 1, 2018, and is computed on the basis of a 360 -day year. The Company has issued a cumulative $3.2 billion aggregate principal amount of unsecured senior notes, which are due between 2021 and 2028, with UMB as trustee. Interest on the senior notes, ranging from 3.550% to 4.875%, is payable semi-annually and is computed on the basis of a 360-day year. Each of the senior notes is subject to certain customary covenants, with which the Company complied as of September 30, 2018.</t>
  </si>
  <si>
    <t>Warranties</t>
  </si>
  <si>
    <t>Product Warranties Disclosures [Abstract]</t>
  </si>
  <si>
    <t>NOTE 4 – WARRANTIES 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The Company’s product warranty liabilities are included in “Other current liabilities” on the accompanying Condensed Consolidated Balance Sheets as of September 30, 2018 , and December 31, 2017 . The following table identifies the changes in the Company’s aggregate product warranty liabilities for the nine months ended September 30, 2018 (in thousands): Warranty liabilities, balance at December 31, 2017 $ 44,398 Warranty claims (68,104 ) Warranty accruals 75,883 Warranty liabilities, balance at September 30, 2018 $ 52,177</t>
  </si>
  <si>
    <t>Share Repurchase Program</t>
  </si>
  <si>
    <t>Proceeds from (Repurchase of) Equity [Abstract]</t>
  </si>
  <si>
    <t>Share repurchase program</t>
  </si>
  <si>
    <t>NOTE 5 – SHARE REPURCHASE PROGRAM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February 7, 2018 , the Company’s Board of Directors approved a resolution to increase the authorization amount under the share repurchase program by an additional $1.0 billion , resulting in a cumulative authorization amount of $10.8 billion . The additional authorization is effective for a three -year period, beginning on its announcement date. The following table identifies shares of the Company’s common stock that have been repurchased as part of the Company’s publicly announced share repurchase program for the three and nine months ended September 30, 2018 and 2017 (in thousands, except per share data): For the Three Months Ended For the Nine Months Ended 2018 2017 2018 2017 Shares repurchased 932 2,743 4,695 8,047 Average price per share $ 306.22 $ 200.70 $ 266.48 $ 235.26 Total investment $ 285,183 $ 550,530 $ 1,251,013 $ 1,893,068 As of September 30, 2018 , the Company had $464.4 million remaining under its share repurchase program. Subsequent to the end of the third quarter and through November 7, 2018 , the Company repurchased an additional 0.4 million shares of its common stock under its share repurchase program, at an average price of $333.80 , for a total investment of $143.7 million . The Company has repurchased a total of 71.4 million shares of its common stock under its share repurchase program since the inception of the program in January of 2011 and through November 7, 2018 , at an average price of $146.12 , for a total aggregate investment of $10.4 billion .</t>
  </si>
  <si>
    <t>Revenue</t>
  </si>
  <si>
    <t>Revenue from Contract with Customer [Abstract]</t>
  </si>
  <si>
    <t>NOTE 6 – REVENUE The table below identifies the Company’s revenues disaggregated by major customer type for the three and nine months ended September 30, 2018 and 2017 (in thousands): For the Three Months Ended For the Nine Months Ended 2018 2017 2018 2017 Sales to do-it-yourself customers $ 1,408,140 $ 1,342,727 $ 4,053,137 $ 3,867,771 Sales to professional service provider customers 1,040,728 960,421 3,058,127 2,812,602 Other sales and sales adjustments 33,849 36,682 110,207 106,545 Total sales $ 2,482,717 $ 2,339,830 $ 7,221,471 $ 6,786,918 The Company’s primary source of revenue is derived from the sale of automotive aftermarket parts and merchandise to its customers. 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 The company does not recognize revenue related to product warranties; see Note 4 for information concerning the expected costs associated with the Company’s assurance warranty obligations. See Note 10 for information regarding the adoption implementation of Accounting Standard Update No. 2014-09, “Revenue from Contracts with Customers (Topic 606).” Over-the-counter retail sales to do-it-yourself (“DIY”) customers are recorded when the customer takes possession of the merchandise. Internet retail sales, included in sales to DIY customers, are recorded when the merchandise is shipped or when the customer picks up the merchandise at a store. Sales to professional service provider customers, also referred to as “commercial sales,” are recorded upon same-day delivery of the merchandise to the customer, generally at the customer’s place of business. Other sales and sales adjustments primarily includes sales to Team Members, wholesale sales to other retailers (“jobber sales”), equipment sales, discounts, rebates, deferred revenue adjustments relating to the Company’s retail loyalty program and adjustments to estimated sales returns allowances. Sales to Team Members are recorded when the Team Member takes possession of the merchandise. Jobber sales are recorded upon shipment of the merchandise from a regional distribution center with same-day delivery to the jobber customer’s location. The Company maintains a retail loyalty program named O’Reilly O’Rewards, which represents a performance obligation.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generally within a period of three months from issuance, or when unredeemed points expire, generally within 12 months after the date they were earned, which satisfies the Company’s performance obligation. As of September 30, 2018 , and December 31, 2017 , the Company had recorded a deferred revenue liability of $5.0 million and $4.7 million , respectively, related to its loyalty program, which were included in “Other liabilities” on the accompanying Condensed Consolidated Balance Sheets. During the three months ended September 30, 2018 and 2017 , the Company recognized $4.3 million and $4.6 million , respectively, of deferred revenue related to its loyalty program, which were included in “Sales” on the accompanying Condensed Consolidated Statements of Income. During the nine months ended September 30, 2018 and 2017 , the Company recognized $11.8 million and $12.9 million , respectively, of deferred revenue related to its loyalty program, which were included in “Sales” on the accompanying Condensed Consolidated Statements of Income.</t>
  </si>
  <si>
    <t>Share-Based Compensation and Benefit Plans</t>
  </si>
  <si>
    <t>Disclosure of Compensation Related Costs, Share-based Payments [Abstract]</t>
  </si>
  <si>
    <t>Share-based compensation and benefit plans</t>
  </si>
  <si>
    <t>NOTE 7 – SHARE-BASED COMPENSATION AND BENEFIT PLANS The Company recognizes share-based compensation expense based on the fair value of the grants, awards or shares at the time of the grant, award or issuance. Share-based compensation includes stock option awards issued under the Company’s employee incentive plans and director stock plan, restricted stock awarded under the Company’s employee incentive plans and director stock plan and stock issued through the Company’s employee stock purchase plan. Stock options: The Company’s stock-based incentive plans provide for the granting of stock options for the purchase of common stock of the Company to directors and certain key employees of the Company. Options are granted at an exercise price that is equal to the closing market price of the Company’s common stock on the date of the grant. Director options granted under the plans expire after seven years and are fully vested after six months. Employee options granted under the plans expire after ten years and typically vest 25% per year, over four years. The Company records compensation expense for the grant-date fair value of the option awards evenly over the vesting period or the minimum required service period. The table below identifies stock option activity under these plans during the nine months ended September 30, 2018 (in thousands, except per share data): Shares Weighted-Average Exercise Price Outstanding at December 31, 2017 2,364 $ 137.08 Granted 275 259.55 Exercised (710 ) 72.64 Forfeited (29 ) 229.86 Outstanding at September 30, 2018 1,900 $ 177.49 Exercisable at September 30, 2018 1,187 $ 133.19 The fair value of each stock option award is estimated on the date of the grant using the Black-Scholes option pricing model. The Black-Scholes model requires the use of assumptions, including the risk free rate, expected life, expected volatility and expected dividend yield. • Risk-free interest rate – The United States Treasury rates in effect at the time the options are granted for the options’ expected life. •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The table below identifies the weighted-average assumptions used for grants awarded during the nine months ended September 30, 2018 and 2017 : For the Nine Months Ended 2018 2017 Risk free interest rate 2.61 % 1.98 % Expected life 6.0 Years 5.5 Years Expected volatility 23.9 % 22.2 % Expected dividend yield — % — % The following table summarizes activity related to stock options awarded by the Company for the three and nine months ended September 30, 2018 and 2017 (in thousands, except per share data): For the Three Months Ended For the Nine Months Ended 2018 2017 2018 2017 Compensation expense for stock options awarded $ 4,084 $ 3,679 $ 12,424 $ 11,826 Income tax benefit from compensation expense related to stock options 1,010 1,402 3,074 4,507 The weighted-average grant-date fair value of options granted during the nine months ended September 30, 2018 , was $75.45 compared to $64.45 for the nine months ended September 30, 2017 . The remaining unrecognized compensation expense related to unvested stock option awards at September 30, 2018 , was $33.9 million , and the weighted-average period of time over which this cost will be recognized is 2.7 years . Other share-based compensation plans: The Company sponsors other share-based compensation plans: an employee stock purchase plan (the “ESPP”), which permits all eligible employees to purchase shares of the Company’s common stock at 85% of the fair market value , an employee incentive plan, which provides for the award of shares of restricted stock to certain of the Company’s affiliated directors, that vest evenly over a three-year period and are held in escrow until such vesting has occurred , and a director stock plan, which provides for the award of shares of restricted stock to the Company’s independent directors, that vest evenly over a three-year period and are held in escrow until such vesting has occurred . The fair value of shares issued under the ESPP is based on the average of the high and low market prices of the Company’s common stock during the offering periods, and compensation expense is recognized based on the discount between the fair value and the employee purchase price for the shares sold to employees. The fair value of shares awarded under the employee incentive plan and director stock plan is based on the closing market price of the Company’s common stock on the date of the award, and compensation expense is recorded evenly over the vesting period or the minimum required service period. The table below summarizes activity related to the Company’s other share-based compensation plans for the three and nine months ended September 30, 2018 and 2017 (in thousands): For the Three Months Ended For the Nine Months Ended 2018 2017 2018 2017 Compensation expense for shares issued under the ESPP $ 569 $ 545 $ 1,689 $ 1,659 Income tax benefit from compensation expense related to shares issued under the ESPP 141 208 418 632 Compensation expense for restricted shares awarded 339 258 1,031 1,350 Income tax benefit from compensation expense related to restricted awards $ 84 $ 98 $ 255 $ 515 Profit sharing and savings plan: 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 An employee generally must be employed on December 31 to receive that year’s Company matching contribution, with the matching contribution funded annually at the beginning of the subsequent year following the year in which the matching contribution was earned. The Company may also make additional discretionary profit sharing contributions to the plan on an annual basis as determined by the Board of Directors. The Company did not make any discretionary contributions to the 401(k) Plan during the three or nine months ended September 30, 2018 or 2017 . The Company expensed matching contributions under the 401(k) Plan in the amounts of $6.3 million and $5.7 million for the three months ended September 30, 2018 and 2017 , respectively, which were included in “Selling, general and administrative expenses” on the accompanying Condensed Consolidated Statements of Income. The Company expensed matching contributions under the 401(k) Plan in the amounts of $18.2 million and $17.0 million for the nine months ended September 30, 2018 and 2017 , respectively, which were included in “Selling, general and administrative expenses” on the accompanying Condensed Consolidated Statements of Income.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 An employee generally must be employed on December 31 to receive that year’s Company matching contribution, with the matching contribution funded annually at the beginning of the subsequent year following the year in which the matching contribution was earned. In the event of bankruptcy, the assets of this plan are available to satisfy the claims of general creditors. The Company has an unsecured obligation to pay, in the future, the value of the deferred compensation and Company match, adjusted to reflect the performance, whether positive or negative, of selected investment measurement options chosen by each participant during the deferral period. The liability for compensation deferred under the Deferred Compensation Plan was $28.5 million and $25.7 million as of September 30, 2018 , and December 31, 2017 , respectively, which was included in “Other liabilities” on the accompanying Condensed Consolidated Balance Sheets. The Company expensed matching contributions under the Deferred Compensation Plan in the amount of less than $0.1 million for each of the three months ended September 30, 2018 and 2017 , which were included in “Selling, general and administrative expenses” on the accompanying Condensed Consolidated Statements of Income. The Company expensed matching contributions under the Deferred Compensation Plan in the amount of $0.1 million for each of the nine months ended September 30, 2018 and 2017 , which were included in “Selling, general and administrative expenses” on the accompanying Condensed Consolidated Statements of Income.</t>
  </si>
  <si>
    <t>Earnings Per Share</t>
  </si>
  <si>
    <t>Earnings Per Share [Abstract]</t>
  </si>
  <si>
    <t>Earnings per share</t>
  </si>
  <si>
    <t>NOTE 8 – EARNINGS PER SHARE The following table illustrates the computation of basic and diluted earnings per share for the three and nine months ended September 30, 2018 and 2017 (in thousands, except per share data): For the Three Months Ended For the Nine Months Ended 2018 2017 2018 2017 Numerator (basic and diluted): Net income $ 366,151 $ 283,734 $ 1,024,130 $ 831,489 Denominator: Weighted-average common shares outstanding – basic 80,593 86,947 81,939 89,641 Effect of stock options (1) 817 1,078 902 1,228 Weighted-average common shares outstanding – assuming dilution 81,410 88,025 82,841 90,869 Earnings per share: Earnings per share-basic $ 4.54 $ 3.26 $ 12.50 $ 9.28 Earnings per share-assuming dilution $ 4.50 $ 3.22 $ 12.36 $ 9.15 Antidilutive potential common shares not included in the calculation of diluted earnings per share: Stock options (1) 650 784 232 620 Weighted-average exercise price per share of antidilutive stock options (1) $ 264.65 $ 246.65 $ 268.22 $ 258.75 (1) See Note 7 for further information concerning the terms of the Company’s share-based compensation plans. For the three and nine months ended September 30, 2018 and 2017 , the computation of diluted earnings per share did not include certain securities. These securities represent underlying stock options not included in the computation of diluted earnings per share, because the inclusion of such equity awards would have been antidilutive. Subsequent to the end of the third quarter and through November 7, 2018 , the Company repurchased an additional 0.4 million shares of its common stock under its share repurchase program, at an average price of $333.80 , for a total investment of $143.7 million .</t>
  </si>
  <si>
    <t>Legal Matters</t>
  </si>
  <si>
    <t>Loss Contingency [Abstract]</t>
  </si>
  <si>
    <t>Legal matters</t>
  </si>
  <si>
    <t>NOTE 9 – LEGAL MATTERS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t>
  </si>
  <si>
    <t>Recent Accounting Pronouncements</t>
  </si>
  <si>
    <t>New Accounting Pronouncements and Changes in Accounting Principles [Abstract]</t>
  </si>
  <si>
    <t>Recent accounting pronouncements</t>
  </si>
  <si>
    <t>NOTE 10 - RECENT ACCOUNTING PRONOUNCEMENTS In May of 2014, the Financial Accounting Standards Board (the “FASB”) issued Accounting Standard Update (“ASU”) No. 2014-09, “Revenue from Contracts with Customers (Topic 606),” now codified in the Accounting Standards Codification (“Topic 606”). Under Topic 606, an entity is required to follow a five-step process to determine the amount of revenue to recognize when promised goods or services are transferred to customers. Topic 606 offers specific accounting guidance for costs to obtain or fulfill a contract with a customer. In addition, an entity is required to disclose sufficient information to understand the nature, amount, timing, and uncertainty of revenue and cash flows arising from contracts with customers. The Company adopted this guidance using the modified retrospective transition method with its first quarter ended March 31, 2018. Results of the three and nine months ended September 30, 2018 , were presented under Topic 606, while amounts in prior periods were not adjusted and continue to be reported under the accounting standard in effect for the prior periods. The adoption of Topic 606 did not have a material impact on the Company’s business process, internal controls, systems, consolidated financial condition, results of operations or cash flows; as such, a cumulative effective adjustment was not recorded to opening retained earnings. See Note 6 for information concerning the Company’s revenue recognition policy.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of 2018, the FASB issued ASU No. 2018-11, “Leases (Topic 842): Targeted Improvement” (“ASU 2018-11”), to provide an additional, optional transition method for adopting ASU 2016-02, which allows for an entity to choose to apply the new lease standard at adoption date and recognize a cumulative-effective adjustment to the opening balance of retained earnings in the period of adoption, while comparative periods presented will continue to be in accordance with current U.S. GAAP Topic 840. For public companies, Topic 842 is effective for annual reporting periods beginning after December 15, 2018, including interim periods within that reporting period. The Company has established a task force, composed of multiple functional groups inside of the Company, which has reviewed the critical components of the standard and is implementing changes to systems and controls necessary to support the adoption of the new standard beginning with its first quarter ending March 31, 2019. The Company expects to adopt this guidance using the additional, optional transition method, the package of transitional practical expedients relating to the identification, classification and initial direct costs of leases commencing before the effective date of Topic 842, and the transitional practical expedient for the treatment of existing land easements; however, the Company does not expect to elect the hindsight transitional practical expedient. The Company expects to make an accounting policy election to not apply recognition requirements of the guidance to short-term leases. The Company expects the adoption of the new guidance to have a material impact on the total assets and liabilities reported on the Company’s consolidated balance sheet, and estimates right-of-use assets and lease liabilities will be within a range of $1.8 billion to $2.0 billion . This estimated range is based on the Company’s current lease portfolio and changes to the lease portfolio, including the total number of leases, lease commencement and end dates and lease termination expectations, as well as changes in anticipated lease discount rates, could impact this estimated range. The Company does not expect that the adoption of this new guidance will have a material impact on the Company’s results of operations, cash flows, liquidity or the Company’s covenant compliance under its existing credit agreement.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new guidance is not expected to have a material impact on the Company’s consolidated financial condition, results of operations or cash flows. In January of 2017, the FASB issued ASU No. 2017-04, “Intangibles - Goodwill and Other (Topic 350): Simplifying the Test for Goodwill Impairment” (“ASU 2017-04”). ASU 2017-04 eliminates the second step in the previous process for goodwill impairment testing; instead, the test is now a one-step process that calls for goodwill impairment loss to be measured as the excess of the reporting unit’s carrying amount over its fair value. For public companies, ASU 2017-04 is effective for annual reporting periods beginning after December 15, 2019, including interim periods within that reporting period, and requires prospective adoption, with early adoption after January 1, 2017. The Company will adopt this guidance beginning with its first quarter ending March 31, 2019. The application of this new guidance is not expected to have a material impact on the Company’s consolidated financial condition, results of operations or cash flows. In August of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reporting periods beginning after December 15, 2019, and interim periods within that reporting period, and allows for either retrospective or prospective adoption, with early adoption permitted. The Company early adopted this guidance with its third quarter ended September 30, 2018, using the prospective adoption method. The Company did not capitalize any implementation costs incurred in cloud computing arrangements that are service contracts during the third quarter ended September 30, 2018, and therefore, the adoption of this new guidance did not impact the Company’s consolidated financial condition, results of operations and cash flows during the period. The Company does not expect that the application of this new guidance will have a material impact on the Company’s consolidated financial condition, results of operations and cash flows.</t>
  </si>
  <si>
    <t>Fair Value Measurements (Policies)</t>
  </si>
  <si>
    <t>Fair value of financial instruments, policy</t>
  </si>
  <si>
    <t>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t>
  </si>
  <si>
    <t>Warranties (Policies)</t>
  </si>
  <si>
    <t>Warranties, policy</t>
  </si>
  <si>
    <t>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t>
  </si>
  <si>
    <t>Revenue (Policies)</t>
  </si>
  <si>
    <t>Revenue, policy</t>
  </si>
  <si>
    <t>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t>
  </si>
  <si>
    <t>Recent Accounting Pronouncements (Policies)</t>
  </si>
  <si>
    <t>Recent accounting pronouncements, policy</t>
  </si>
  <si>
    <t>In May of 2014, the Financial Accounting Standards Board (the “FASB”) issued Accounting Standard Update (“ASU”) No. 2014-09, “Revenue from Contracts with Customers (Topic 606),” now codified in the Accounting Standards Codification (“Topic 606”). Under Topic 606, an entity is required to follow a five-step process to determine the amount of revenue to recognize when promised goods or services are transferred to customers. Topic 606 offers specific accounting guidance for costs to obtain or fulfill a contract with a customer. In addition, an entity is required to disclose sufficient information to understand the nature, amount, timing, and uncertainty of revenue and cash flows arising from contracts with customers. The Company adopted this guidance using the modified retrospective transition method with its first quarter ended March 31, 2018. Results of the three and nine months ended September 30, 2018 , were presented under Topic 606, while amounts in prior periods were not adjusted and continue to be reported under the accounting standard in effect for the prior periods. The adoption of Topic 606 did not have a material impact on the Company’s business process, internal controls, systems, consolidated financial condition, results of operations or cash flows; as such, a cumulative effective adjustment was not recorded to opening retained earnings. See Note 6 for information concerning the Company’s revenue recognition policy.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of 2018, the FASB issued ASU No. 2018-11, “Leases (Topic 842): Targeted Improvement” (“ASU 2018-11”), to provide an additional, optional transition method for adopting ASU 2016-02, which allows for an entity to choose to apply the new lease standard at adoption date and recognize a cumulative-effective adjustment to the opening balance of retained earnings in the period of adoption, while comparative periods presented will continue to be in accordance with current U.S. GAAP Topic 840. For public companies, Topic 842 is effective for annual reporting periods beginning after December 15, 2018, including interim periods within that reporting period. The Company has established a task force, composed of multiple functional groups inside of the Company, which has reviewed the critical components of the standard and is implementing changes to systems and controls necessary to support the adoption of the new standard beginning with its first quarter ending March 31, 2019. The Company expects to adopt this guidance using the additional, optional transition method, the package of transitional practical expedients relating to the identification, classification and initial direct costs of leases commencing before the effective date of Topic 842, and the transitional practical expedient for the treatment of existing land easements; however, the Company does not expect to elect the hindsight transitional practical expedient. The Company expects to make an accounting policy election to not apply recognition requirements of the guidance to short-term leases. The Company expects the adoption of the new guidance to have a material impact on the total assets and liabilities reported on the Company’s consolidated balance sheet, and estimates right-of-use assets and lease liabilities will be within a range of $1.8 billion to $2.0 billion . This estimated range is based on the Company’s current lease portfolio and changes to the lease portfolio, including the total number of leases, lease commencement and end dates and lease termination expectations, as well as changes in anticipated lease discount rates, could impact this estimated range. The Company does not expect that the adoption of this new guidance will have a material impact on the Company’s results of operations, cash flows, liquidity or the Company’s covenant compliance under its existing credit agreement.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new guidance is not expected to have a material impact on the Company’s consolidated financial condition, results of operations or cash flows. In January of 2017, the FASB issued ASU No. 2017-04, “Intangibles - Goodwill and Other (Topic 350): Simplifying the Test for Goodwill Impairment” (“ASU 2017-04”). ASU 2017-04 eliminates the second step in the previous process for goodwill impairment testing; instead, the test is now a one-step process that calls for goodwill impairment loss to be measured as the excess of the reporting unit’s carrying amount over its fair value. For public companies, ASU 2017-04 is effective for annual reporting periods beginning after December 15, 2019, including interim periods within that reporting period, and requires prospective adoption, with early adoption after January 1, 2017. The Company will adopt this guidance beginning with its first quarter ending March 31, 2019. The application of this new guidance is not expected to have a material impact on the Company’s consolidated financial condition, results of operations or cash flows. In August of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reporting periods beginning after December 15, 2019, and interim periods within that reporting period, and allows for either retrospective or prospective adoption, with early adoption permitted. The Company early adopted this guidance with its third quarter ended September 30, 2018, using the prospective adoption method. The Company did not capitalize any implementation costs incurred in cloud computing arrangements that are service contracts during the third quarter ended September 30, 2018, and therefore, the adoption of this new guidance did not impact the Company’s consolidated financial condition, results of operations and cash flows during the period. The Company does not expect that the application of this new guidance will have a material impact on the Company’s consolidated financial condition, results of operations and cash flows.</t>
  </si>
  <si>
    <t>Fair Value Measurements (Tables)</t>
  </si>
  <si>
    <t>Valuation of marketable securities</t>
  </si>
  <si>
    <t xml:space="preserve"> September 30, 2018 Quoted Prices in Active Markets for Identical Instruments Significant Other Observable Inputs Significant Unobservable Inputs Total Marketable securities $ 28,514 $ — $ — $ 28,514 December 31, 2017 Quoted Prices in Active Markets for Identical Instruments Significant Other Observable Inputs Significant Unobservable Inputs Total Marketable securities $ 25,706 $ — $ — $ 25,706</t>
  </si>
  <si>
    <t>Valuation of senior notes</t>
  </si>
  <si>
    <t xml:space="preserve"> September 30, 2018 December 31, 2017 Carrying Amount Estimated Fair Value Carrying Amount Estimated Fair Value Senior Notes $ 3,129,327 $ 3,119,604 $ 2,632,390 $ 2,728,167</t>
  </si>
  <si>
    <t>Financing (Tables)</t>
  </si>
  <si>
    <t>Outstanding financing facilities</t>
  </si>
  <si>
    <t xml:space="preserve"> September 30, 2018 December 31, 2017 Revolving Credit Facility, weighted-average variable interest rate of 4.044% $ 45,000 $ 346,000 $500 million, 4.875% Senior Notes due 2021 (1) , effective interest rate of 4.953% 498,170 497,565 $300 million, 4.625% Senior Notes due 2021 (2) , effective interest rate of 4.645% 299,173 298,961 $300 million, 3.800% Senior Notes due 2022 (3) , effective interest rate of 3.845% 298,482 298,214 $300 million, 3.850% Senior Notes due 2023 (4) , effective interest rate of 3.851% 298,760 298,583 $500 million, 3.550% Senior Notes due 2026 (5) , effective interest rate of 3.570% 496,126 495,792 $750 million, 3.600% Senior Notes due 2027 (6) , effective interest rate of 3.619% 743,718 743,275 $500 million, 4.350% Senior Notes due 2028 (7) , effective interest rate of 4.383% 494,898 — Long-term debt $ 3,174,327 $ 2,978,390 (1) Net of unamortized discount of $0.8 million as of September 30, 2018 , and $1.1 million as of December 31, 2017 , and debt issuance costs of $1.0 million as of September 30, 2018 , and $1.4 million as of December 31, 2017 . (2) Net of unamortized discount of $0.2 million as of September 30, 2018 , and December 31, 2017 , and debt issuance costs of $0.7 million as of September 30, 2018 , and $0.8 million as of December 31, 2017 . (3) Net of unamortized discount of $0.5 million as of September 30, 2018 , and $0.6 million as of December 31, 2017 , and debt issuance costs of $1.0 million as of September 30, 2018 , and $1.2 million as of December 31, 2017 . (4) Net of unamortized discount of less than $0.1 million as of September 30, 2018 , and December 31, 2017 , and debt issuance costs of $1.2 million as of September 30, 2018 , and $1.4 million as of December 31, 2017 . (5) Net of unamortized discount of $0.7 million as of September 30, 2018 , and December 31, 2017 , and debt issuance costs of $3.2 million as of September 30, 2018 , and $3.5 million as of December 31, 2017 . (6) Net of unamortized discount of $1.1 million as of September 30, 2018 , and $1.2 million as of December 31, 2017 , and debt issuance costs of $5.2 million as of September 30, 2018 and $5.6 million as of December 31, 2017 . (7) Net of unamortized discount of $1.3 million as of September 30, 2018 , and debt issuance costs of $3.8 million as of September 30, 2018 .</t>
  </si>
  <si>
    <t>Warranties (Tables)</t>
  </si>
  <si>
    <t>Product warranty liabilities</t>
  </si>
  <si>
    <t>Warranty liabilities, balance at December 31, 2017 $ 44,398 Warranty claims (68,104 ) Warranty accruals 75,883 Warranty liabilities, balance at September 30, 2018 $ 52,177</t>
  </si>
  <si>
    <t>Share Repurchase Program (Tables)</t>
  </si>
  <si>
    <t>Schedule of shares repurchased</t>
  </si>
  <si>
    <t xml:space="preserve"> For the Three Months Ended For the Nine Months Ended 2018 2017 2018 2017 Shares repurchased 932 2,743 4,695 8,047 Average price per share $ 306.22 $ 200.70 $ 266.48 $ 235.26 Total investment $ 285,183 $ 550,530 $ 1,251,013 $ 1,893,068</t>
  </si>
  <si>
    <t>Revenue (Tables)</t>
  </si>
  <si>
    <t>Disaggregation of revenue</t>
  </si>
  <si>
    <t xml:space="preserve"> For the Three Months Ended For the Nine Months Ended 2018 2017 2018 2017 Sales to do-it-yourself customers $ 1,408,140 $ 1,342,727 $ 4,053,137 $ 3,867,771 Sales to professional service provider customers 1,040,728 960,421 3,058,127 2,812,602 Other sales and sales adjustments 33,849 36,682 110,207 106,545 Total sales $ 2,482,717 $ 2,339,830 $ 7,221,471 $ 6,786,918</t>
  </si>
  <si>
    <t>Share-Based Compensation and Benefit Plans (Tables)</t>
  </si>
  <si>
    <t>Restricted stock [Member]</t>
  </si>
  <si>
    <t>Summary of activity of share-based compensation</t>
  </si>
  <si>
    <t xml:space="preserve"> For the Three Months Ended For the Nine Months Ended 2018 2017 2018 2017 Compensation expense for shares issued under the ESPP $ 569 $ 545 $ 1,689 $ 1,659 Income tax benefit from compensation expense related to shares issued under the ESPP 141 208 418 632 Compensation expense for restricted shares awarded 339 258 1,031 1,350 Income tax benefit from compensation expense related to restricted awards $ 84 $ 98 $ 255 $ 515</t>
  </si>
  <si>
    <t>Stock option [Member]</t>
  </si>
  <si>
    <t>Summary of stock options</t>
  </si>
  <si>
    <t xml:space="preserve"> Shares Weighted-Average Exercise Price Outstanding at December 31, 2017 2,364 $ 137.08 Granted 275 259.55 Exercised (710 ) 72.64 Forfeited (29 ) 229.86 Outstanding at September 30, 2018 1,900 $ 177.49 Exercisable at September 30, 2018 1,187 $ 133.19</t>
  </si>
  <si>
    <t>Black-Scholes option pricing model</t>
  </si>
  <si>
    <t xml:space="preserve"> For the Nine Months Ended 2018 2017 Risk free interest rate 2.61 % 1.98 % Expected life 6.0 Years 5.5 Years Expected volatility 23.9 % 22.2 % Expected dividend yield — % — %</t>
  </si>
  <si>
    <t xml:space="preserve"> For the Three Months Ended For the Nine Months Ended 2018 2017 2018 2017 Compensation expense for stock options awarded $ 4,084 $ 3,679 $ 12,424 $ 11,826 Income tax benefit from compensation expense related to stock options 1,010 1,402 3,074 4,507</t>
  </si>
  <si>
    <t>Earnings Per Share (Tables)</t>
  </si>
  <si>
    <t>Computation of basic and diluted earnings per share</t>
  </si>
  <si>
    <t xml:space="preserve"> For the Three Months Ended For the Nine Months Ended 2018 2017 2018 2017 Numerator (basic and diluted): Net income $ 366,151 $ 283,734 $ 1,024,130 $ 831,489 Denominator: Weighted-average common shares outstanding – basic 80,593 86,947 81,939 89,641 Effect of stock options (1) 817 1,078 902 1,228 Weighted-average common shares outstanding – assuming dilution 81,410 88,025 82,841 90,869 Earnings per share: Earnings per share-basic $ 4.54 $ 3.26 $ 12.50 $ 9.28 Earnings per share-assuming dilution $ 4.50 $ 3.22 $ 12.36 $ 9.15 Antidilutive potential common shares not included in the calculation of diluted earnings per share: Stock options (1) 650 784 232 620 Weighted-average exercise price per share of antidilutive stock options (1) $ 264.65 $ 246.65 $ 268.22 $ 258.75 (1) See Note 7 for further information concerning the terms of the Company’s share-based compensation plans.</t>
  </si>
  <si>
    <t>Fair Value Measurements (Narrative) (Details) - USD ($) $ in Millions</t>
  </si>
  <si>
    <t>Increase in fair value of marketable securities</t>
  </si>
  <si>
    <t>Non-financial assets and liabilities measured at fair value on a nonrecurring basis</t>
  </si>
  <si>
    <t>Fair Value Measurements (Fair Value of Marketable Securities) (Details) - USD ($) $ in Thousands</t>
  </si>
  <si>
    <t>Estimated fair value of marketable securities</t>
  </si>
  <si>
    <t>Fair value, inputs, Level 1 [Member]</t>
  </si>
  <si>
    <t>Fair value, inputs, Level 2 [Member]</t>
  </si>
  <si>
    <t>Fair value, inputs, Level 3 [Member]</t>
  </si>
  <si>
    <t>Fair Value Measurements (Fair Value of Senior Notes) (Details) - USD ($) $ in Thousands</t>
  </si>
  <si>
    <t>Carrying amount of senior notes</t>
  </si>
  <si>
    <t>Estimated fair value of senior notes</t>
  </si>
  <si>
    <t>Financing (Unsecured Revolving Credit Facility) (Narrative) (Details) - Line of credit facility [Member] - Unsecured debt [Member] - USD ($) $ in Millions</t>
  </si>
  <si>
    <t>Unsecured Revolving Credit Facility</t>
  </si>
  <si>
    <t>Credit agreement description</t>
  </si>
  <si>
    <t>On April 5, 2017, the Company entered into a credit agreement (the “Credit Agreement”).  The Credit Agreement provides for a $1.2 billion unsecured revolving credit facility (the “Revolving Credit Facility”) arranged by JPMorgan Chase Bank, N.A., which is scheduled to mature in April 2022.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t>
  </si>
  <si>
    <t>Credit agreement inception date</t>
  </si>
  <si>
    <t>Apr. 5,
		2017</t>
  </si>
  <si>
    <t>Current maximum borrowing capacity under credit facility</t>
  </si>
  <si>
    <t>Line of credit facility expiration date</t>
  </si>
  <si>
    <t>Apr. 5,
		2022</t>
  </si>
  <si>
    <t>Maximum aggregate increase to credit facility allowable</t>
  </si>
  <si>
    <t>Maximum aggregate capacity of credit facility allowable</t>
  </si>
  <si>
    <t>Letters of credit</t>
  </si>
  <si>
    <t>Line of credit facility fee percentage</t>
  </si>
  <si>
    <t>0.10%</t>
  </si>
  <si>
    <t>Covenant description for debt instrument</t>
  </si>
  <si>
    <t>The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t>
  </si>
  <si>
    <t>Line of credit facility covenant compliance</t>
  </si>
  <si>
    <t>As of September 30, 2018, the Company remained in compliance with all covenants under the Credit Agreement.</t>
  </si>
  <si>
    <t>Spread over Alternate Base rate [Member]</t>
  </si>
  <si>
    <t>Line of credit current interest rate</t>
  </si>
  <si>
    <t>0.00%</t>
  </si>
  <si>
    <t>Spread over Eurodollar Revolving rate [Member]</t>
  </si>
  <si>
    <t>0.90%</t>
  </si>
  <si>
    <t>Through maturity [Member]</t>
  </si>
  <si>
    <t>Minimum debt instrument consolidated fixed charge coverage ratio covenant</t>
  </si>
  <si>
    <t>250.00%</t>
  </si>
  <si>
    <t>Maximum debt instrument consolidated leverage ratio covenant</t>
  </si>
  <si>
    <t>350.00%</t>
  </si>
  <si>
    <t>Letter of credit [Member]</t>
  </si>
  <si>
    <t>Line of credit facility sublimit</t>
  </si>
  <si>
    <t>Swing line revolver [Member]</t>
  </si>
  <si>
    <t>Financing (Senior Notes) (Narrative) (Details) $ in Thousands</t>
  </si>
  <si>
    <t>May 17, 2018USD ($)dRate</t>
  </si>
  <si>
    <t>Sep. 30, 2018USD ($)dRate</t>
  </si>
  <si>
    <t>Unsecured senior notes description</t>
  </si>
  <si>
    <t>The Company has issued a cumulative $3.2 billion aggregate principal amount of unsecured senior notes, which are due between 2021 and 2028, with UMB as trustee.  Interest on the senior notes, ranging from 3.550% to 4.875%, is payable semi-annually and is computed on the basis of a 360-day year.</t>
  </si>
  <si>
    <t>Debt instrument covenant description</t>
  </si>
  <si>
    <t>Each of the senior notes is subject to certain customary covenants, with which the Company complied as of September 30, 2018.</t>
  </si>
  <si>
    <t>Senior notes [Member]</t>
  </si>
  <si>
    <t>Aggregate principle of unsecured senior notes | $</t>
  </si>
  <si>
    <t>Number of days in annual interest calculation period | d</t>
  </si>
  <si>
    <t>Senior notes [Member] | $500 million, 4.350% Senior Notes due 2028 [Member]</t>
  </si>
  <si>
    <t>Senior notes maturity, year</t>
  </si>
  <si>
    <t>Interest rate of senior notes</t>
  </si>
  <si>
    <t>4.35%</t>
  </si>
  <si>
    <t>Issuance date of senior notes</t>
  </si>
  <si>
    <t>May 17,
		2018</t>
  </si>
  <si>
    <t>Face amount of senior notes | $</t>
  </si>
  <si>
    <t>Percentage of face value of debt instrument</t>
  </si>
  <si>
    <t>99.732%</t>
  </si>
  <si>
    <t>Minimum [Member] | Senior notes [Member]</t>
  </si>
  <si>
    <t>3.55%</t>
  </si>
  <si>
    <t>Maximum [Member] | Senior notes [Member]</t>
  </si>
  <si>
    <t>4.875%</t>
  </si>
  <si>
    <t>Financing (Outstanding Financing Facilities) (Details) - USD ($) $ in Thousands</t>
  </si>
  <si>
    <t>May 17, 2018</t>
  </si>
  <si>
    <t>Senior notes</t>
  </si>
  <si>
    <t>$500 million, 4.875% Senior Notes due 2021 [Member]</t>
  </si>
  <si>
    <t>Senior notes, unamortized discount</t>
  </si>
  <si>
    <t>Senior notes, unamortized debt issuance costs</t>
  </si>
  <si>
    <t>$300 million, 4.625% Senior Notes due 2021 [Member]</t>
  </si>
  <si>
    <t>$300 million, 3.800% Senior Notes due 2022 [Member]</t>
  </si>
  <si>
    <t>$300 million, 3.850% Senior Notes due 2023 [Member]</t>
  </si>
  <si>
    <t>$500 million, 3.550% Senior Notes due 2026 [Member]</t>
  </si>
  <si>
    <t>$750 million, 3.600% Senior Notes due 2027 [Member]</t>
  </si>
  <si>
    <t>$500 million, 4.350% Senior Notes due 2028 [Member]</t>
  </si>
  <si>
    <t>Revolving Credit Facility [Member]</t>
  </si>
  <si>
    <t>Unsecured revolving credit facility</t>
  </si>
  <si>
    <t>Unsecured revolving credit facility, weighted-average variable interest rate</t>
  </si>
  <si>
    <t>4.044%</t>
  </si>
  <si>
    <t>Senior notes [Member] | $500 million, 4.875% Senior Notes due 2021 [Member]</t>
  </si>
  <si>
    <t>[2]</t>
  </si>
  <si>
    <t>Senior notes, face amount</t>
  </si>
  <si>
    <t>Senior notes, effective interest rate</t>
  </si>
  <si>
    <t>4.953%</t>
  </si>
  <si>
    <t>Senior notes [Member] | $300 million, 4.625% Senior Notes due 2021 [Member]</t>
  </si>
  <si>
    <t>[3]</t>
  </si>
  <si>
    <t>4.625%</t>
  </si>
  <si>
    <t>4.645%</t>
  </si>
  <si>
    <t>Senior notes [Member] | $300 million, 3.800% Senior Notes due 2022 [Member]</t>
  </si>
  <si>
    <t>[4]</t>
  </si>
  <si>
    <t>3.80%</t>
  </si>
  <si>
    <t>3.845%</t>
  </si>
  <si>
    <t>Senior notes [Member] | $300 million, 3.850% Senior Notes due 2023 [Member]</t>
  </si>
  <si>
    <t>[5]</t>
  </si>
  <si>
    <t>3.85%</t>
  </si>
  <si>
    <t>3.851%</t>
  </si>
  <si>
    <t>Senior notes [Member] | $500 million, 3.550% Senior Notes due 2026 [Member]</t>
  </si>
  <si>
    <t>[6]</t>
  </si>
  <si>
    <t>3.57%</t>
  </si>
  <si>
    <t>Senior notes [Member] | $750 million, 3.600% Senior Notes due 2027 [Member]</t>
  </si>
  <si>
    <t>[7]</t>
  </si>
  <si>
    <t>3.60%</t>
  </si>
  <si>
    <t>3.619%</t>
  </si>
  <si>
    <t>[8]</t>
  </si>
  <si>
    <t>4.383%</t>
  </si>
  <si>
    <t>Net of unamortized discount of $0.8 million as of September 30, 2018, and $1.1 million as of December 31, 2017, and debt issuance costs of $1.0 million as of September 30, 2018, and $1.4 million as of December 31, 2017.</t>
  </si>
  <si>
    <t>Net of unamortized discount of $0.2 million as of September 30, 2018, and December 31, 2017, and debt issuance costs of $0.7 million as of September 30, 2018, and $0.8 million as of December 31, 2017.</t>
  </si>
  <si>
    <t>Net of unamortized discount of $0.5 million as of September 30, 2018, and $0.6 million as of December 31, 2017, and debt issuance costs of $1.0 million as of September 30, 2018, and $1.2 million as of December 31, 2017.</t>
  </si>
  <si>
    <t>Net of unamortized discount of less than $0.1 million as of September 30, 2018, and December 31, 2017, and debt issuance costs of $1.2 million as of September 30, 2018, and $1.4 million as of December 31, 2017.</t>
  </si>
  <si>
    <t>Net of unamortized discount of $0.7 million as of September 30, 2018, and December 31, 2017, and debt issuance costs of $3.2 million as of September 30, 2018, and $3.5 million as of December 31, 2017.</t>
  </si>
  <si>
    <t>Net of unamortized discount of $1.1 million as of September 30, 2018, and $1.2 million as of December 31, 2017, and debt issuance costs of $5.2 million as of September 30, 2018 and $5.6 million as of December 31, 2017.</t>
  </si>
  <si>
    <t>Net of unamortized discount of $1.3 million as of September 30, 2018, and debt issuance costs of $3.8 million as of September 30, 2018.</t>
  </si>
  <si>
    <t>Warranties (Product Warranty Liabilities) (Details) $ in Thousands</t>
  </si>
  <si>
    <t>Sep. 30, 2018USD ($)</t>
  </si>
  <si>
    <t>Warranty liabilities, balance at December 31, 2017</t>
  </si>
  <si>
    <t>Warranty claims</t>
  </si>
  <si>
    <t>Warranty accruals</t>
  </si>
  <si>
    <t>Warranty liabilities, balance at September 30, 2018</t>
  </si>
  <si>
    <t>Share Repurchase Program (Narrative) (Details) - USD ($) $ / shares in Units, shares in Thousands, $ in Thousands</t>
  </si>
  <si>
    <t>Feb. 07, 2018</t>
  </si>
  <si>
    <t>Nov. 07, 2018</t>
  </si>
  <si>
    <t>Increase in authorized amount</t>
  </si>
  <si>
    <t>Cumulative authorized amount</t>
  </si>
  <si>
    <t>Authorization effective period</t>
  </si>
  <si>
    <t>3 years</t>
  </si>
  <si>
    <t>Remaining balance under share repurchase program</t>
  </si>
  <si>
    <t>Common stock repurchased, shares</t>
  </si>
  <si>
    <t>Common stock repurchased, average price per share</t>
  </si>
  <si>
    <t>Common stock repurchased, value</t>
  </si>
  <si>
    <t>Subsequent event [Member]</t>
  </si>
  <si>
    <t>Share Repurchase Program (Schedule Of Shares Repurchased) (Details) - USD ($) $ / shares in Units, shares in Thousands, $ in Thousands</t>
  </si>
  <si>
    <t>Shares repurchased</t>
  </si>
  <si>
    <t>Average price per share</t>
  </si>
  <si>
    <t>Total investment</t>
  </si>
  <si>
    <t>Revenue (Narrative) (Details) - USD ($) $ in Millions</t>
  </si>
  <si>
    <t>Loyalty program, points [Member]</t>
  </si>
  <si>
    <t>Deferred revenue, period expected to be recognized within</t>
  </si>
  <si>
    <t>12 months</t>
  </si>
  <si>
    <t>Loyalty program, coupon [Member]</t>
  </si>
  <si>
    <t>3 months</t>
  </si>
  <si>
    <t>Loyalty program [Member]</t>
  </si>
  <si>
    <t>Deferred revenue</t>
  </si>
  <si>
    <t>Deferred revenue, recognized</t>
  </si>
  <si>
    <t>Revenue (Disaggregation of Revenue) (Details) - USD ($) $ in Thousands</t>
  </si>
  <si>
    <t>Disaggregation of Revenue</t>
  </si>
  <si>
    <t>Disaggregated sales</t>
  </si>
  <si>
    <t>DIY customer [Member]</t>
  </si>
  <si>
    <t>Professional service provider customer [Member]</t>
  </si>
  <si>
    <t>Other customers and sales adjustments [Member]</t>
  </si>
  <si>
    <t>Share-Based Compensation and Benefit Plans (Stock Options) (Narrative) (Details) - Stock option [Member] - USD ($) $ / shares in Units, $ in Millions</t>
  </si>
  <si>
    <t>Vesting of options, description</t>
  </si>
  <si>
    <t>The Company’s stock-based incentive plans provide for the granting of stock options for the purchase of common stock of the Company to directors and certain key employees of the Company.  Options are granted at an exercise price that is equal to the closing market price of the Company’s common stock on the date of the grant.  Director options granted under the plans expire after seven years and are fully vested after six months.  Employee options granted under the plans expire after ten years and typically vest 25% per year, over four years.  The Company records compensation expense for the grant-date fair value of the option awards evenly over the vesting period or the minimum required service period.</t>
  </si>
  <si>
    <t>Weighted-average grant-date fair value of options awarded</t>
  </si>
  <si>
    <t>Remaining unrecognized compensation expense</t>
  </si>
  <si>
    <t>Weighted-average period for cost recognition</t>
  </si>
  <si>
    <t>2 years 8 months 22 days</t>
  </si>
  <si>
    <t>Employee stock option [Member]</t>
  </si>
  <si>
    <t>Options expiration period</t>
  </si>
  <si>
    <t>10 years</t>
  </si>
  <si>
    <t>Vesting period</t>
  </si>
  <si>
    <t>4 years</t>
  </si>
  <si>
    <t>Option vesting rate per year</t>
  </si>
  <si>
    <t>25.00%</t>
  </si>
  <si>
    <t>Director [Member]</t>
  </si>
  <si>
    <t>7 years</t>
  </si>
  <si>
    <t>6 months</t>
  </si>
  <si>
    <t>Share-Based Compensation and Benefit Plans (Other Share-Based Compensation) (Narrative) (Details)</t>
  </si>
  <si>
    <t>Sep. 30, 2018Rate</t>
  </si>
  <si>
    <t>Restricted stock [Member] | Employee [Member]</t>
  </si>
  <si>
    <t>Other employee benefit plan, description</t>
  </si>
  <si>
    <t>an employee incentive plan, which provides for the award of shares of restricted stock to certain of the Company’s affiliated directors, that vest evenly over a three-year period and are held in escrow until such vesting has occurred</t>
  </si>
  <si>
    <t>Restricted stock [Member] | Director [Member]</t>
  </si>
  <si>
    <t>a director stock plan, which provides for the award of shares of restricted stock to the Company’s independent directors, that vest evenly over a three-year period and are held in escrow until such vesting has occurred</t>
  </si>
  <si>
    <t>Employee stock purchase plan [Member]</t>
  </si>
  <si>
    <t>an employee stock purchase plan (the “ESPP”), which permits all eligible employees to purchase shares of the Company’s common stock at 85% of the fair market value</t>
  </si>
  <si>
    <t>Employee stock purchase plan, stock purchase percentage</t>
  </si>
  <si>
    <t>85.00%</t>
  </si>
  <si>
    <t>Share-Based Compensation and Benefit Plans (Profit Sharing and Savings Plan) (Narrative) (Details) - Profit sharing and savings plan [Member] - USD ($) $ in Millions</t>
  </si>
  <si>
    <t>Profit sharing and savings plan, description</t>
  </si>
  <si>
    <t>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t>
  </si>
  <si>
    <t>Profit sharing and savings plan, employer discretionary contribution</t>
  </si>
  <si>
    <t>Profit sharing and savings plan, cost recognized</t>
  </si>
  <si>
    <t>Employee's first 2% of contributed wages [Member]</t>
  </si>
  <si>
    <t>Profit sharing and savings plan, Company match</t>
  </si>
  <si>
    <t>100.00%</t>
  </si>
  <si>
    <t>Employee's next 4% of contributed wages [Member]</t>
  </si>
  <si>
    <t>Share-Based Compensation and Benefit Plans (Nonqualified Deferred Compensation Plan) (Narrative) (Details) - Nonqualified deferred compensation plan [Member] - USD ($) $ in Millions</t>
  </si>
  <si>
    <t>Deferred compensation plan, description</t>
  </si>
  <si>
    <t>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t>
  </si>
  <si>
    <t>Deferred compensation plan, obligation</t>
  </si>
  <si>
    <t>Deferred compensation plan, cost recognized</t>
  </si>
  <si>
    <t>Share-Based Compensation and Benefit Plans (Summary Of Stock Options) (Details) - Stock option [Member] - $ / shares shares in Thousands</t>
  </si>
  <si>
    <t>Outstanding at December 31, 2017, shares</t>
  </si>
  <si>
    <t>Outstanding at December 31, 2017, weighted-average exercise price</t>
  </si>
  <si>
    <t>Granted, shares</t>
  </si>
  <si>
    <t>Granted, weighted-average exercise price</t>
  </si>
  <si>
    <t>Exercised, shares</t>
  </si>
  <si>
    <t>Exercised, weighted-average exercise price</t>
  </si>
  <si>
    <t>Forfeited, shares</t>
  </si>
  <si>
    <t>Forfeited, weighted-average exercise price</t>
  </si>
  <si>
    <t>Outstanding at September 30, 2018, shares</t>
  </si>
  <si>
    <t>Outstanding at September 30, 2018, weighted-average exercise price</t>
  </si>
  <si>
    <t>Exercisable at September 30, 2018, shares</t>
  </si>
  <si>
    <t>Exercisable at September 30, 2018, weighted-average exercise price</t>
  </si>
  <si>
    <t>Share-Based Compensation and Benefit Plans (Black-Scholes Option Pricing Model) (Details) - Stock option [Member]</t>
  </si>
  <si>
    <t>Sep. 30, 2017Rate</t>
  </si>
  <si>
    <t>Risk-free interest rate</t>
  </si>
  <si>
    <t>2.61%</t>
  </si>
  <si>
    <t>1.98%</t>
  </si>
  <si>
    <t>Expected life</t>
  </si>
  <si>
    <t>5 years 11 months 20 days</t>
  </si>
  <si>
    <t>5 years 5 months 16 days</t>
  </si>
  <si>
    <t>Expected volatility</t>
  </si>
  <si>
    <t>23.90%</t>
  </si>
  <si>
    <t>22.20%</t>
  </si>
  <si>
    <t>Expected dividend yield</t>
  </si>
  <si>
    <t>Share-Based Compensation and Benefit Plans (Stock Option Activity) (Details) - Stock option [Member] - USD ($) $ in Thousands</t>
  </si>
  <si>
    <t>Compensation expense for share-based compensation</t>
  </si>
  <si>
    <t>Income tax benefit from compensation expense for share-based compensation</t>
  </si>
  <si>
    <t>Share-Based Compensation and Benefit Plans (Other Share-Based Compensation Activity) (Details) - USD ($) $ in Thousands</t>
  </si>
  <si>
    <t>Earnings Per Share (Narrative) (Details) - USD ($) $ / shares in Units, shares in Thousands, $ in Thousands</t>
  </si>
  <si>
    <t>1 Months Ended</t>
  </si>
  <si>
    <t>94 Months Ended</t>
  </si>
  <si>
    <t>Earnings Per Share (Computation of Basic and Diluted Earnings Per Share) (Details) - USD ($) $ / shares in Units, shares in Thousands, $ in Thousands</t>
  </si>
  <si>
    <t>Numerator (basic and diluted):</t>
  </si>
  <si>
    <t>Denominator:</t>
  </si>
  <si>
    <t>Effect of stock options</t>
  </si>
  <si>
    <t>Antidilutive stock options</t>
  </si>
  <si>
    <t>Weighted-average exercise price</t>
  </si>
  <si>
    <t>See Note 7 for further information concerning the terms of the Company’s share-based compensation plans.</t>
  </si>
  <si>
    <t>Recent Accounting Pronouncements (Narrative) (Details) - USD ($) $ in Billions</t>
  </si>
  <si>
    <t>Jan. 01, 2019</t>
  </si>
  <si>
    <t>ASU 2016-02 [Member] | Forecast [Member] | Minimum [Member]</t>
  </si>
  <si>
    <t>Operating lease, right-of-use asset</t>
  </si>
  <si>
    <t>Operating lease, liability</t>
  </si>
  <si>
    <t>ASU 2016-02 [Member] | Forecast [Member] | Maximum [Member]</t>
  </si>
  <si>
    <t>Adoption of ASU 2014-09 (Topic 606) [Member]</t>
  </si>
  <si>
    <t>Financial statement impact from adoption</t>
  </si>
  <si>
    <t>Cumulative effect adjustment to opening Retained earnings</t>
  </si>
  <si>
    <t>Adoption of ASU 2018-15 [Member]</t>
  </si>
  <si>
    <t>Capitalized implementation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6" t="s">
        <v>15</v>
      </c>
    </row>
    <row r="10" spans="1:3">
      <c r="A10" s="4" t="s">
        <v>16</v>
      </c>
      <c r="B10" s="4" t="s">
        <v>17</v>
      </c>
    </row>
    <row r="11" spans="1:3">
      <c r="A11" s="4" t="s">
        <v>18</v>
      </c>
      <c r="B11" s="5" t="n">
        <v>898173</v>
      </c>
    </row>
    <row r="12" spans="1:3">
      <c r="A12" s="4" t="s">
        <v>19</v>
      </c>
      <c r="B12" s="4" t="s">
        <v>20</v>
      </c>
    </row>
    <row r="13" spans="1:3">
      <c r="A13" s="4" t="s">
        <v>21</v>
      </c>
      <c r="B13" s="4" t="s">
        <v>8</v>
      </c>
    </row>
    <row r="14" spans="1:3">
      <c r="A14" s="4" t="s">
        <v>22</v>
      </c>
      <c r="B14" s="4" t="s">
        <v>8</v>
      </c>
    </row>
    <row r="15" spans="1:3">
      <c r="A15" s="4" t="s">
        <v>23</v>
      </c>
      <c r="C15" s="5" t="n">
        <v>80104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40019</v>
      </c>
      <c r="C3" s="7" t="n">
        <v>46348</v>
      </c>
    </row>
    <row r="4" spans="1:4">
      <c r="A4" s="4" t="s">
        <v>29</v>
      </c>
      <c r="B4" s="5" t="n">
        <v>242692</v>
      </c>
      <c r="C4" s="5" t="n">
        <v>216251</v>
      </c>
    </row>
    <row r="5" spans="1:4">
      <c r="A5" s="4" t="s">
        <v>30</v>
      </c>
      <c r="B5" s="5" t="n">
        <v>83237</v>
      </c>
      <c r="C5" s="5" t="n">
        <v>76236</v>
      </c>
    </row>
    <row r="6" spans="1:4">
      <c r="A6" s="4" t="s">
        <v>31</v>
      </c>
      <c r="B6" s="5" t="n">
        <v>3139621</v>
      </c>
      <c r="C6" s="5" t="n">
        <v>3009800</v>
      </c>
    </row>
    <row r="7" spans="1:4">
      <c r="A7" s="4" t="s">
        <v>32</v>
      </c>
      <c r="B7" s="5" t="n">
        <v>54462</v>
      </c>
      <c r="C7" s="5" t="n">
        <v>49037</v>
      </c>
    </row>
    <row r="8" spans="1:4">
      <c r="A8" s="4" t="s">
        <v>33</v>
      </c>
      <c r="B8" s="5" t="n">
        <v>3560031</v>
      </c>
      <c r="C8" s="5" t="n">
        <v>3397672</v>
      </c>
    </row>
    <row r="9" spans="1:4">
      <c r="A9" s="4" t="s">
        <v>34</v>
      </c>
      <c r="B9" s="5" t="n">
        <v>5512325</v>
      </c>
      <c r="C9" s="5" t="n">
        <v>5191135</v>
      </c>
    </row>
    <row r="10" spans="1:4">
      <c r="A10" s="4" t="s">
        <v>35</v>
      </c>
      <c r="B10" s="5" t="n">
        <v>2010392</v>
      </c>
      <c r="C10" s="5" t="n">
        <v>1847329</v>
      </c>
    </row>
    <row r="11" spans="1:4">
      <c r="A11" s="4" t="s">
        <v>36</v>
      </c>
      <c r="B11" s="5" t="n">
        <v>3501933</v>
      </c>
      <c r="C11" s="5" t="n">
        <v>3343806</v>
      </c>
    </row>
    <row r="12" spans="1:4">
      <c r="A12" s="4" t="s">
        <v>37</v>
      </c>
      <c r="B12" s="5" t="n">
        <v>789178</v>
      </c>
      <c r="C12" s="5" t="n">
        <v>789058</v>
      </c>
    </row>
    <row r="13" spans="1:4">
      <c r="A13" s="4" t="s">
        <v>38</v>
      </c>
      <c r="B13" s="5" t="n">
        <v>43572</v>
      </c>
      <c r="C13" s="5" t="n">
        <v>41349</v>
      </c>
    </row>
    <row r="14" spans="1:4">
      <c r="A14" s="4" t="s">
        <v>39</v>
      </c>
      <c r="B14" s="5" t="n">
        <v>7894714</v>
      </c>
      <c r="C14" s="5" t="n">
        <v>7571885</v>
      </c>
    </row>
    <row r="15" spans="1:4">
      <c r="A15" s="3" t="s">
        <v>40</v>
      </c>
    </row>
    <row r="16" spans="1:4">
      <c r="A16" s="4" t="s">
        <v>41</v>
      </c>
      <c r="B16" s="5" t="n">
        <v>3384098</v>
      </c>
      <c r="C16" s="5" t="n">
        <v>3190029</v>
      </c>
    </row>
    <row r="17" spans="1:4">
      <c r="A17" s="4" t="s">
        <v>42</v>
      </c>
      <c r="B17" s="5" t="n">
        <v>75440</v>
      </c>
      <c r="C17" s="5" t="n">
        <v>71695</v>
      </c>
    </row>
    <row r="18" spans="1:4">
      <c r="A18" s="4" t="s">
        <v>43</v>
      </c>
      <c r="B18" s="5" t="n">
        <v>89721</v>
      </c>
      <c r="C18" s="5" t="n">
        <v>77147</v>
      </c>
    </row>
    <row r="19" spans="1:4">
      <c r="A19" s="4" t="s">
        <v>44</v>
      </c>
      <c r="B19" s="5" t="n">
        <v>83113</v>
      </c>
      <c r="C19" s="5" t="n">
        <v>69308</v>
      </c>
    </row>
    <row r="20" spans="1:4">
      <c r="A20" s="4" t="s">
        <v>45</v>
      </c>
      <c r="B20" s="5" t="n">
        <v>272709</v>
      </c>
      <c r="C20" s="5" t="n">
        <v>239187</v>
      </c>
    </row>
    <row r="21" spans="1:4">
      <c r="A21" s="4" t="s">
        <v>46</v>
      </c>
      <c r="B21" s="5" t="n">
        <v>3905081</v>
      </c>
      <c r="C21" s="5" t="n">
        <v>3647366</v>
      </c>
    </row>
    <row r="22" spans="1:4">
      <c r="A22" s="4" t="s">
        <v>47</v>
      </c>
      <c r="B22" s="5" t="n">
        <v>3174327</v>
      </c>
      <c r="C22" s="5" t="n">
        <v>2978390</v>
      </c>
    </row>
    <row r="23" spans="1:4">
      <c r="A23" s="4" t="s">
        <v>48</v>
      </c>
      <c r="B23" s="5" t="n">
        <v>102640</v>
      </c>
      <c r="C23" s="5" t="n">
        <v>85406</v>
      </c>
    </row>
    <row r="24" spans="1:4">
      <c r="A24" s="4" t="s">
        <v>49</v>
      </c>
      <c r="B24" s="5" t="n">
        <v>214287</v>
      </c>
      <c r="C24" s="5" t="n">
        <v>207677</v>
      </c>
    </row>
    <row r="25" spans="1:4">
      <c r="A25" s="3" t="s">
        <v>50</v>
      </c>
    </row>
    <row r="26" spans="1:4">
      <c r="A26" s="4" t="s">
        <v>51</v>
      </c>
      <c r="B26" s="5" t="n">
        <v>803</v>
      </c>
      <c r="C26" s="5" t="n">
        <v>843</v>
      </c>
    </row>
    <row r="27" spans="1:4">
      <c r="A27" s="4" t="s">
        <v>52</v>
      </c>
      <c r="B27" s="5" t="n">
        <v>1265827</v>
      </c>
      <c r="C27" s="5" t="n">
        <v>1265043</v>
      </c>
    </row>
    <row r="28" spans="1:4">
      <c r="A28" s="4" t="s">
        <v>53</v>
      </c>
      <c r="B28" s="5" t="n">
        <v>-768251</v>
      </c>
      <c r="C28" s="5" t="n">
        <v>-612840</v>
      </c>
    </row>
    <row r="29" spans="1:4">
      <c r="A29" s="4" t="s">
        <v>54</v>
      </c>
      <c r="B29" s="5" t="n">
        <v>498379</v>
      </c>
      <c r="C29" s="5" t="n">
        <v>653046</v>
      </c>
    </row>
    <row r="30" spans="1:4">
      <c r="A30" s="4" t="s">
        <v>55</v>
      </c>
      <c r="B30" s="7" t="n">
        <v>7894714</v>
      </c>
      <c r="C30" s="7" t="n">
        <v>7571885</v>
      </c>
    </row>
    <row r="31" spans="1:4"/>
    <row r="32" spans="1:4">
      <c r="A32" s="4" t="s">
        <v>26</v>
      </c>
      <c r="B32" s="4" t="s">
        <v>56</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4" t="s">
        <v>207</v>
      </c>
    </row>
    <row r="4" spans="1:2">
      <c r="A4" s="3" t="s">
        <v>161</v>
      </c>
    </row>
    <row r="5" spans="1:2">
      <c r="A5" s="4" t="s">
        <v>208</v>
      </c>
      <c r="B5" s="4" t="s">
        <v>209</v>
      </c>
    </row>
    <row r="6" spans="1:2">
      <c r="A6" s="4" t="s">
        <v>210</v>
      </c>
    </row>
    <row r="7" spans="1:2">
      <c r="A7" s="3" t="s">
        <v>161</v>
      </c>
    </row>
    <row r="8" spans="1:2">
      <c r="A8" s="4" t="s">
        <v>211</v>
      </c>
      <c r="B8" s="4" t="s">
        <v>212</v>
      </c>
    </row>
    <row r="9" spans="1:2">
      <c r="A9" s="4" t="s">
        <v>213</v>
      </c>
      <c r="B9" s="4" t="s">
        <v>214</v>
      </c>
    </row>
    <row r="10" spans="1:2">
      <c r="A10" s="4" t="s">
        <v>208</v>
      </c>
      <c r="B10"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64</v>
      </c>
      <c r="D1" s="2" t="s">
        <v>1</v>
      </c>
    </row>
    <row r="2" spans="1:6">
      <c r="B2" s="2" t="s">
        <v>2</v>
      </c>
      <c r="C2" s="2" t="s">
        <v>65</v>
      </c>
      <c r="D2" s="2" t="s">
        <v>2</v>
      </c>
      <c r="E2" s="2" t="s">
        <v>65</v>
      </c>
      <c r="F2" s="2" t="s">
        <v>25</v>
      </c>
    </row>
    <row r="3" spans="1:6">
      <c r="A3" s="3" t="s">
        <v>145</v>
      </c>
    </row>
    <row r="4" spans="1:6">
      <c r="A4" s="4" t="s">
        <v>220</v>
      </c>
      <c r="B4" s="7" t="n">
        <v>1</v>
      </c>
      <c r="C4" s="7" t="n">
        <v>1</v>
      </c>
      <c r="D4" s="9" t="n">
        <v>1.6</v>
      </c>
      <c r="E4" s="9" t="n">
        <v>2.6</v>
      </c>
    </row>
    <row r="5" spans="1:6">
      <c r="A5" s="4" t="s">
        <v>221</v>
      </c>
      <c r="B5" s="7" t="n">
        <v>0</v>
      </c>
      <c r="D5" s="7" t="n">
        <v>0</v>
      </c>
      <c r="F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144</v>
      </c>
    </row>
    <row r="3" spans="1:3">
      <c r="A3" s="4" t="s">
        <v>223</v>
      </c>
      <c r="B3" s="7" t="n">
        <v>28514</v>
      </c>
      <c r="C3" s="7" t="n">
        <v>25706</v>
      </c>
    </row>
    <row r="4" spans="1:3">
      <c r="A4" s="4" t="s">
        <v>224</v>
      </c>
    </row>
    <row r="5" spans="1:3">
      <c r="A5" s="3" t="s">
        <v>144</v>
      </c>
    </row>
    <row r="6" spans="1:3">
      <c r="A6" s="4" t="s">
        <v>223</v>
      </c>
      <c r="B6" s="5" t="n">
        <v>28514</v>
      </c>
      <c r="C6" s="5" t="n">
        <v>25706</v>
      </c>
    </row>
    <row r="7" spans="1:3">
      <c r="A7" s="4" t="s">
        <v>225</v>
      </c>
    </row>
    <row r="8" spans="1:3">
      <c r="A8" s="3" t="s">
        <v>144</v>
      </c>
    </row>
    <row r="9" spans="1:3">
      <c r="A9" s="4" t="s">
        <v>223</v>
      </c>
      <c r="B9" s="5" t="n">
        <v>0</v>
      </c>
      <c r="C9" s="5" t="n">
        <v>0</v>
      </c>
    </row>
    <row r="10" spans="1:3">
      <c r="A10" s="4" t="s">
        <v>226</v>
      </c>
    </row>
    <row r="11" spans="1:3">
      <c r="A11" s="3" t="s">
        <v>144</v>
      </c>
    </row>
    <row r="12" spans="1:3">
      <c r="A12" s="4" t="s">
        <v>223</v>
      </c>
      <c r="B12" s="7" t="n">
        <v>0</v>
      </c>
      <c r="C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45000000</v>
      </c>
      <c r="C4" s="5" t="n">
        <v>245000000</v>
      </c>
    </row>
    <row r="5" spans="1:3">
      <c r="A5" s="4" t="s">
        <v>61</v>
      </c>
      <c r="B5" s="5" t="n">
        <v>80345665</v>
      </c>
      <c r="C5" s="5" t="n">
        <v>84302187</v>
      </c>
    </row>
    <row r="6" spans="1:3">
      <c r="A6" s="4" t="s">
        <v>62</v>
      </c>
      <c r="B6" s="5" t="n">
        <v>80345665</v>
      </c>
      <c r="C6" s="5" t="n">
        <v>84302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144</v>
      </c>
    </row>
    <row r="3" spans="1:3">
      <c r="A3" s="4" t="s">
        <v>228</v>
      </c>
      <c r="B3" s="7" t="n">
        <v>3129327</v>
      </c>
      <c r="C3" s="7" t="n">
        <v>2632390</v>
      </c>
    </row>
    <row r="4" spans="1:3">
      <c r="A4" s="4" t="s">
        <v>225</v>
      </c>
    </row>
    <row r="5" spans="1:3">
      <c r="A5" s="3" t="s">
        <v>144</v>
      </c>
    </row>
    <row r="6" spans="1:3">
      <c r="A6" s="4" t="s">
        <v>229</v>
      </c>
      <c r="B6" s="7" t="n">
        <v>3119604</v>
      </c>
      <c r="C6" s="7" t="n">
        <v>27281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0</v>
      </c>
      <c r="B1" s="2" t="s">
        <v>1</v>
      </c>
    </row>
    <row r="2" spans="1:3">
      <c r="B2" s="2" t="s">
        <v>2</v>
      </c>
      <c r="C2" s="2" t="s">
        <v>25</v>
      </c>
    </row>
    <row r="3" spans="1:3">
      <c r="A3" s="3" t="s">
        <v>231</v>
      </c>
    </row>
    <row r="4" spans="1:3">
      <c r="A4" s="4" t="s">
        <v>232</v>
      </c>
      <c r="B4" s="4" t="s">
        <v>233</v>
      </c>
    </row>
    <row r="5" spans="1:3">
      <c r="A5" s="4" t="s">
        <v>234</v>
      </c>
      <c r="B5" s="4" t="s">
        <v>235</v>
      </c>
    </row>
    <row r="6" spans="1:3">
      <c r="A6" s="4" t="s">
        <v>236</v>
      </c>
      <c r="B6" s="7" t="n">
        <v>1200</v>
      </c>
    </row>
    <row r="7" spans="1:3">
      <c r="A7" s="4" t="s">
        <v>237</v>
      </c>
      <c r="B7" s="4" t="s">
        <v>238</v>
      </c>
    </row>
    <row r="8" spans="1:3">
      <c r="A8" s="4" t="s">
        <v>239</v>
      </c>
      <c r="B8" s="7" t="n">
        <v>600</v>
      </c>
    </row>
    <row r="9" spans="1:3">
      <c r="A9" s="4" t="s">
        <v>240</v>
      </c>
      <c r="B9" s="5" t="n">
        <v>1800</v>
      </c>
    </row>
    <row r="10" spans="1:3">
      <c r="A10" s="4" t="s">
        <v>241</v>
      </c>
      <c r="B10" s="7" t="n">
        <v>37</v>
      </c>
      <c r="C10" s="9" t="n">
        <v>36.8</v>
      </c>
    </row>
    <row r="11" spans="1:3">
      <c r="A11" s="4" t="s">
        <v>242</v>
      </c>
      <c r="B11" s="4" t="s">
        <v>243</v>
      </c>
    </row>
    <row r="12" spans="1:3">
      <c r="A12" s="4" t="s">
        <v>244</v>
      </c>
      <c r="B12" s="4" t="s">
        <v>245</v>
      </c>
    </row>
    <row r="13" spans="1:3">
      <c r="A13" s="4" t="s">
        <v>246</v>
      </c>
      <c r="B13" s="4" t="s">
        <v>247</v>
      </c>
    </row>
    <row r="14" spans="1:3">
      <c r="A14" s="4" t="s">
        <v>248</v>
      </c>
    </row>
    <row r="15" spans="1:3">
      <c r="A15" s="3" t="s">
        <v>231</v>
      </c>
    </row>
    <row r="16" spans="1:3">
      <c r="A16" s="4" t="s">
        <v>249</v>
      </c>
      <c r="B16" s="4" t="s">
        <v>250</v>
      </c>
    </row>
    <row r="17" spans="1:3">
      <c r="A17" s="4" t="s">
        <v>251</v>
      </c>
    </row>
    <row r="18" spans="1:3">
      <c r="A18" s="3" t="s">
        <v>231</v>
      </c>
    </row>
    <row r="19" spans="1:3">
      <c r="A19" s="4" t="s">
        <v>249</v>
      </c>
      <c r="B19" s="4" t="s">
        <v>252</v>
      </c>
    </row>
    <row r="20" spans="1:3">
      <c r="A20" s="4" t="s">
        <v>253</v>
      </c>
    </row>
    <row r="21" spans="1:3">
      <c r="A21" s="3" t="s">
        <v>231</v>
      </c>
    </row>
    <row r="22" spans="1:3">
      <c r="A22" s="4" t="s">
        <v>254</v>
      </c>
      <c r="B22" s="4" t="s">
        <v>255</v>
      </c>
    </row>
    <row r="23" spans="1:3">
      <c r="A23" s="4" t="s">
        <v>256</v>
      </c>
      <c r="B23" s="4" t="s">
        <v>257</v>
      </c>
    </row>
    <row r="24" spans="1:3">
      <c r="A24" s="4" t="s">
        <v>258</v>
      </c>
    </row>
    <row r="25" spans="1:3">
      <c r="A25" s="3" t="s">
        <v>231</v>
      </c>
    </row>
    <row r="26" spans="1:3">
      <c r="A26" s="4" t="s">
        <v>259</v>
      </c>
      <c r="B26" s="7" t="n">
        <v>200</v>
      </c>
    </row>
    <row r="27" spans="1:3">
      <c r="A27" s="4" t="s">
        <v>260</v>
      </c>
    </row>
    <row r="28" spans="1:3">
      <c r="A28" s="3" t="s">
        <v>231</v>
      </c>
    </row>
    <row r="29" spans="1:3">
      <c r="A29" s="4" t="s">
        <v>259</v>
      </c>
      <c r="B29" s="7" t="n">
        <v>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25"/>
    <col customWidth="1" max="3" min="3" width="80"/>
  </cols>
  <sheetData>
    <row r="1" spans="1:3">
      <c r="A1" s="1" t="s">
        <v>261</v>
      </c>
      <c r="B1" s="2" t="s">
        <v>262</v>
      </c>
      <c r="C1" s="2" t="s">
        <v>263</v>
      </c>
    </row>
    <row r="2" spans="1:3">
      <c r="A2" s="3" t="s">
        <v>148</v>
      </c>
    </row>
    <row r="3" spans="1:3">
      <c r="A3" s="4" t="s">
        <v>264</v>
      </c>
      <c r="C3" s="4" t="s">
        <v>265</v>
      </c>
    </row>
    <row r="4" spans="1:3">
      <c r="A4" s="4" t="s">
        <v>266</v>
      </c>
      <c r="C4" s="4" t="s">
        <v>267</v>
      </c>
    </row>
    <row r="5" spans="1:3">
      <c r="A5" s="4" t="s">
        <v>268</v>
      </c>
    </row>
    <row r="6" spans="1:3">
      <c r="A6" s="3" t="s">
        <v>148</v>
      </c>
    </row>
    <row r="7" spans="1:3">
      <c r="A7" s="4" t="s">
        <v>269</v>
      </c>
      <c r="C7" s="7" t="n">
        <v>3200000</v>
      </c>
    </row>
    <row r="8" spans="1:3">
      <c r="A8" s="4" t="s">
        <v>270</v>
      </c>
      <c r="C8" s="5" t="n">
        <v>360</v>
      </c>
    </row>
    <row r="9" spans="1:3">
      <c r="A9" s="4" t="s">
        <v>271</v>
      </c>
    </row>
    <row r="10" spans="1:3">
      <c r="A10" s="3" t="s">
        <v>148</v>
      </c>
    </row>
    <row r="11" spans="1:3">
      <c r="A11" s="4" t="s">
        <v>272</v>
      </c>
      <c r="B11" s="5" t="n">
        <v>2028</v>
      </c>
      <c r="C11" s="5" t="n">
        <v>2028</v>
      </c>
    </row>
    <row r="12" spans="1:3">
      <c r="A12" s="4" t="s">
        <v>273</v>
      </c>
      <c r="B12" s="4" t="s">
        <v>274</v>
      </c>
      <c r="C12" s="4" t="s">
        <v>274</v>
      </c>
    </row>
    <row r="13" spans="1:3">
      <c r="A13" s="4" t="s">
        <v>270</v>
      </c>
      <c r="B13" s="5" t="n">
        <v>360</v>
      </c>
    </row>
    <row r="14" spans="1:3">
      <c r="A14" s="4" t="s">
        <v>275</v>
      </c>
      <c r="B14" s="4" t="s">
        <v>276</v>
      </c>
    </row>
    <row r="15" spans="1:3">
      <c r="A15" s="4" t="s">
        <v>277</v>
      </c>
      <c r="B15" s="7" t="n">
        <v>500000</v>
      </c>
      <c r="C15" s="7" t="n">
        <v>500000</v>
      </c>
    </row>
    <row r="16" spans="1:3">
      <c r="A16" s="4" t="s">
        <v>278</v>
      </c>
      <c r="B16" s="4" t="s">
        <v>279</v>
      </c>
    </row>
    <row r="17" spans="1:3">
      <c r="A17" s="4" t="s">
        <v>280</v>
      </c>
    </row>
    <row r="18" spans="1:3">
      <c r="A18" s="3" t="s">
        <v>148</v>
      </c>
    </row>
    <row r="19" spans="1:3">
      <c r="A19" s="4" t="s">
        <v>272</v>
      </c>
      <c r="C19" s="5" t="n">
        <v>2021</v>
      </c>
    </row>
    <row r="20" spans="1:3">
      <c r="A20" s="4" t="s">
        <v>273</v>
      </c>
      <c r="C20" s="4" t="s">
        <v>281</v>
      </c>
    </row>
    <row r="21" spans="1:3">
      <c r="A21" s="4" t="s">
        <v>282</v>
      </c>
    </row>
    <row r="22" spans="1:3">
      <c r="A22" s="3" t="s">
        <v>148</v>
      </c>
    </row>
    <row r="23" spans="1:3">
      <c r="A23" s="4" t="s">
        <v>272</v>
      </c>
      <c r="C23" s="5" t="n">
        <v>2028</v>
      </c>
    </row>
    <row r="24" spans="1:3">
      <c r="A24" s="4" t="s">
        <v>273</v>
      </c>
      <c r="C24" s="4" t="s">
        <v>2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s>
  <sheetData>
    <row r="1" spans="1:6">
      <c r="A1" s="1" t="s">
        <v>284</v>
      </c>
      <c r="C1" s="2" t="s">
        <v>285</v>
      </c>
      <c r="D1" s="2" t="s">
        <v>2</v>
      </c>
      <c r="E1" s="2" t="s">
        <v>25</v>
      </c>
    </row>
    <row r="2" spans="1:6">
      <c r="A2" s="3" t="s">
        <v>148</v>
      </c>
    </row>
    <row r="3" spans="1:6">
      <c r="A3" s="4" t="s">
        <v>286</v>
      </c>
      <c r="D3" s="7" t="n">
        <v>3129327</v>
      </c>
      <c r="E3" s="7" t="n">
        <v>2632390</v>
      </c>
    </row>
    <row r="4" spans="1:6">
      <c r="A4" s="4" t="s">
        <v>47</v>
      </c>
      <c r="D4" s="5" t="n">
        <v>3174327</v>
      </c>
      <c r="E4" s="5" t="n">
        <v>2978390</v>
      </c>
      <c r="F4" s="4" t="s">
        <v>26</v>
      </c>
    </row>
    <row r="5" spans="1:6">
      <c r="A5" s="4" t="s">
        <v>287</v>
      </c>
    </row>
    <row r="6" spans="1:6">
      <c r="A6" s="3" t="s">
        <v>148</v>
      </c>
    </row>
    <row r="7" spans="1:6">
      <c r="A7" s="4" t="s">
        <v>288</v>
      </c>
      <c r="D7" s="5" t="n">
        <v>800</v>
      </c>
      <c r="E7" s="5" t="n">
        <v>1100</v>
      </c>
    </row>
    <row r="8" spans="1:6">
      <c r="A8" s="4" t="s">
        <v>289</v>
      </c>
      <c r="D8" s="5" t="n">
        <v>1000</v>
      </c>
      <c r="E8" s="5" t="n">
        <v>1400</v>
      </c>
    </row>
    <row r="9" spans="1:6">
      <c r="A9" s="4" t="s">
        <v>290</v>
      </c>
    </row>
    <row r="10" spans="1:6">
      <c r="A10" s="3" t="s">
        <v>148</v>
      </c>
    </row>
    <row r="11" spans="1:6">
      <c r="A11" s="4" t="s">
        <v>288</v>
      </c>
      <c r="D11" s="5" t="n">
        <v>200</v>
      </c>
      <c r="E11" s="5" t="n">
        <v>200</v>
      </c>
    </row>
    <row r="12" spans="1:6">
      <c r="A12" s="4" t="s">
        <v>289</v>
      </c>
      <c r="D12" s="5" t="n">
        <v>700</v>
      </c>
      <c r="E12" s="5" t="n">
        <v>800</v>
      </c>
    </row>
    <row r="13" spans="1:6">
      <c r="A13" s="4" t="s">
        <v>291</v>
      </c>
    </row>
    <row r="14" spans="1:6">
      <c r="A14" s="3" t="s">
        <v>148</v>
      </c>
    </row>
    <row r="15" spans="1:6">
      <c r="A15" s="4" t="s">
        <v>288</v>
      </c>
      <c r="D15" s="5" t="n">
        <v>500</v>
      </c>
      <c r="E15" s="5" t="n">
        <v>600</v>
      </c>
    </row>
    <row r="16" spans="1:6">
      <c r="A16" s="4" t="s">
        <v>289</v>
      </c>
      <c r="D16" s="5" t="n">
        <v>1000</v>
      </c>
      <c r="E16" s="5" t="n">
        <v>1200</v>
      </c>
    </row>
    <row r="17" spans="1:6">
      <c r="A17" s="4" t="s">
        <v>292</v>
      </c>
    </row>
    <row r="18" spans="1:6">
      <c r="A18" s="3" t="s">
        <v>148</v>
      </c>
    </row>
    <row r="19" spans="1:6">
      <c r="A19" s="4" t="s">
        <v>288</v>
      </c>
      <c r="D19" s="5" t="n">
        <v>100</v>
      </c>
      <c r="E19" s="5" t="n">
        <v>100</v>
      </c>
    </row>
    <row r="20" spans="1:6">
      <c r="A20" s="4" t="s">
        <v>289</v>
      </c>
      <c r="D20" s="5" t="n">
        <v>1200</v>
      </c>
      <c r="E20" s="5" t="n">
        <v>1400</v>
      </c>
    </row>
    <row r="21" spans="1:6">
      <c r="A21" s="4" t="s">
        <v>293</v>
      </c>
    </row>
    <row r="22" spans="1:6">
      <c r="A22" s="3" t="s">
        <v>148</v>
      </c>
    </row>
    <row r="23" spans="1:6">
      <c r="A23" s="4" t="s">
        <v>288</v>
      </c>
      <c r="D23" s="5" t="n">
        <v>700</v>
      </c>
      <c r="E23" s="5" t="n">
        <v>700</v>
      </c>
    </row>
    <row r="24" spans="1:6">
      <c r="A24" s="4" t="s">
        <v>289</v>
      </c>
      <c r="D24" s="5" t="n">
        <v>3200</v>
      </c>
      <c r="E24" s="5" t="n">
        <v>3500</v>
      </c>
    </row>
    <row r="25" spans="1:6">
      <c r="A25" s="4" t="s">
        <v>294</v>
      </c>
    </row>
    <row r="26" spans="1:6">
      <c r="A26" s="3" t="s">
        <v>148</v>
      </c>
    </row>
    <row r="27" spans="1:6">
      <c r="A27" s="4" t="s">
        <v>288</v>
      </c>
      <c r="D27" s="5" t="n">
        <v>1100</v>
      </c>
      <c r="E27" s="5" t="n">
        <v>1200</v>
      </c>
    </row>
    <row r="28" spans="1:6">
      <c r="A28" s="4" t="s">
        <v>289</v>
      </c>
      <c r="D28" s="5" t="n">
        <v>5200</v>
      </c>
      <c r="E28" s="5" t="n">
        <v>5600</v>
      </c>
    </row>
    <row r="29" spans="1:6">
      <c r="A29" s="4" t="s">
        <v>295</v>
      </c>
    </row>
    <row r="30" spans="1:6">
      <c r="A30" s="3" t="s">
        <v>148</v>
      </c>
    </row>
    <row r="31" spans="1:6">
      <c r="A31" s="4" t="s">
        <v>288</v>
      </c>
      <c r="D31" s="5" t="n">
        <v>1300</v>
      </c>
    </row>
    <row r="32" spans="1:6">
      <c r="A32" s="4" t="s">
        <v>289</v>
      </c>
      <c r="D32" s="5" t="n">
        <v>3800</v>
      </c>
    </row>
    <row r="33" spans="1:6">
      <c r="A33" s="4" t="s">
        <v>296</v>
      </c>
    </row>
    <row r="34" spans="1:6">
      <c r="A34" s="3" t="s">
        <v>148</v>
      </c>
    </row>
    <row r="35" spans="1:6">
      <c r="A35" s="4" t="s">
        <v>297</v>
      </c>
      <c r="D35" s="7" t="n">
        <v>45000</v>
      </c>
      <c r="E35" s="5" t="n">
        <v>346000</v>
      </c>
    </row>
    <row r="36" spans="1:6">
      <c r="A36" s="4" t="s">
        <v>298</v>
      </c>
      <c r="D36" s="4" t="s">
        <v>299</v>
      </c>
    </row>
    <row r="37" spans="1:6">
      <c r="A37" s="4" t="s">
        <v>300</v>
      </c>
    </row>
    <row r="38" spans="1:6">
      <c r="A38" s="3" t="s">
        <v>148</v>
      </c>
    </row>
    <row r="39" spans="1:6">
      <c r="A39" s="4" t="s">
        <v>286</v>
      </c>
      <c r="B39" s="4" t="s">
        <v>301</v>
      </c>
      <c r="D39" s="7" t="n">
        <v>498170</v>
      </c>
      <c r="E39" s="5" t="n">
        <v>497565</v>
      </c>
    </row>
    <row r="40" spans="1:6">
      <c r="A40" s="4" t="s">
        <v>302</v>
      </c>
      <c r="D40" s="7" t="n">
        <v>500000</v>
      </c>
      <c r="E40" s="7" t="n">
        <v>500000</v>
      </c>
    </row>
    <row r="41" spans="1:6">
      <c r="A41" s="4" t="s">
        <v>273</v>
      </c>
      <c r="D41" s="4" t="s">
        <v>283</v>
      </c>
      <c r="E41" s="4" t="s">
        <v>283</v>
      </c>
    </row>
    <row r="42" spans="1:6">
      <c r="A42" s="4" t="s">
        <v>272</v>
      </c>
      <c r="D42" s="5" t="n">
        <v>2021</v>
      </c>
      <c r="E42" s="5" t="n">
        <v>2021</v>
      </c>
    </row>
    <row r="43" spans="1:6">
      <c r="A43" s="4" t="s">
        <v>303</v>
      </c>
      <c r="D43" s="4" t="s">
        <v>304</v>
      </c>
    </row>
    <row r="44" spans="1:6">
      <c r="A44" s="4" t="s">
        <v>305</v>
      </c>
    </row>
    <row r="45" spans="1:6">
      <c r="A45" s="3" t="s">
        <v>148</v>
      </c>
    </row>
    <row r="46" spans="1:6">
      <c r="A46" s="4" t="s">
        <v>286</v>
      </c>
      <c r="B46" s="4" t="s">
        <v>306</v>
      </c>
      <c r="D46" s="7" t="n">
        <v>299173</v>
      </c>
      <c r="E46" s="7" t="n">
        <v>298961</v>
      </c>
    </row>
    <row r="47" spans="1:6">
      <c r="A47" s="4" t="s">
        <v>302</v>
      </c>
      <c r="D47" s="7" t="n">
        <v>300000</v>
      </c>
      <c r="E47" s="7" t="n">
        <v>300000</v>
      </c>
    </row>
    <row r="48" spans="1:6">
      <c r="A48" s="4" t="s">
        <v>273</v>
      </c>
      <c r="D48" s="4" t="s">
        <v>307</v>
      </c>
      <c r="E48" s="4" t="s">
        <v>307</v>
      </c>
    </row>
    <row r="49" spans="1:6">
      <c r="A49" s="4" t="s">
        <v>272</v>
      </c>
      <c r="D49" s="5" t="n">
        <v>2021</v>
      </c>
      <c r="E49" s="5" t="n">
        <v>2021</v>
      </c>
    </row>
    <row r="50" spans="1:6">
      <c r="A50" s="4" t="s">
        <v>303</v>
      </c>
      <c r="D50" s="4" t="s">
        <v>308</v>
      </c>
    </row>
    <row r="51" spans="1:6">
      <c r="A51" s="4" t="s">
        <v>309</v>
      </c>
    </row>
    <row r="52" spans="1:6">
      <c r="A52" s="3" t="s">
        <v>148</v>
      </c>
    </row>
    <row r="53" spans="1:6">
      <c r="A53" s="4" t="s">
        <v>286</v>
      </c>
      <c r="B53" s="4" t="s">
        <v>310</v>
      </c>
      <c r="D53" s="7" t="n">
        <v>298482</v>
      </c>
      <c r="E53" s="7" t="n">
        <v>298214</v>
      </c>
    </row>
    <row r="54" spans="1:6">
      <c r="A54" s="4" t="s">
        <v>302</v>
      </c>
      <c r="D54" s="7" t="n">
        <v>300000</v>
      </c>
      <c r="E54" s="7" t="n">
        <v>300000</v>
      </c>
    </row>
    <row r="55" spans="1:6">
      <c r="A55" s="4" t="s">
        <v>273</v>
      </c>
      <c r="D55" s="4" t="s">
        <v>311</v>
      </c>
      <c r="E55" s="4" t="s">
        <v>311</v>
      </c>
    </row>
    <row r="56" spans="1:6">
      <c r="A56" s="4" t="s">
        <v>272</v>
      </c>
      <c r="D56" s="5" t="n">
        <v>2022</v>
      </c>
      <c r="E56" s="5" t="n">
        <v>2022</v>
      </c>
    </row>
    <row r="57" spans="1:6">
      <c r="A57" s="4" t="s">
        <v>303</v>
      </c>
      <c r="D57" s="4" t="s">
        <v>312</v>
      </c>
    </row>
    <row r="58" spans="1:6">
      <c r="A58" s="4" t="s">
        <v>313</v>
      </c>
    </row>
    <row r="59" spans="1:6">
      <c r="A59" s="3" t="s">
        <v>148</v>
      </c>
    </row>
    <row r="60" spans="1:6">
      <c r="A60" s="4" t="s">
        <v>286</v>
      </c>
      <c r="B60" s="4" t="s">
        <v>314</v>
      </c>
      <c r="D60" s="7" t="n">
        <v>298760</v>
      </c>
      <c r="E60" s="7" t="n">
        <v>298583</v>
      </c>
    </row>
    <row r="61" spans="1:6">
      <c r="A61" s="4" t="s">
        <v>302</v>
      </c>
      <c r="D61" s="7" t="n">
        <v>300000</v>
      </c>
      <c r="E61" s="7" t="n">
        <v>300000</v>
      </c>
    </row>
    <row r="62" spans="1:6">
      <c r="A62" s="4" t="s">
        <v>273</v>
      </c>
      <c r="D62" s="4" t="s">
        <v>315</v>
      </c>
      <c r="E62" s="4" t="s">
        <v>315</v>
      </c>
    </row>
    <row r="63" spans="1:6">
      <c r="A63" s="4" t="s">
        <v>272</v>
      </c>
      <c r="D63" s="5" t="n">
        <v>2023</v>
      </c>
      <c r="E63" s="5" t="n">
        <v>2023</v>
      </c>
    </row>
    <row r="64" spans="1:6">
      <c r="A64" s="4" t="s">
        <v>303</v>
      </c>
      <c r="D64" s="4" t="s">
        <v>316</v>
      </c>
    </row>
    <row r="65" spans="1:6">
      <c r="A65" s="4" t="s">
        <v>317</v>
      </c>
    </row>
    <row r="66" spans="1:6">
      <c r="A66" s="3" t="s">
        <v>148</v>
      </c>
    </row>
    <row r="67" spans="1:6">
      <c r="A67" s="4" t="s">
        <v>286</v>
      </c>
      <c r="B67" s="4" t="s">
        <v>318</v>
      </c>
      <c r="D67" s="7" t="n">
        <v>496126</v>
      </c>
      <c r="E67" s="7" t="n">
        <v>495792</v>
      </c>
    </row>
    <row r="68" spans="1:6">
      <c r="A68" s="4" t="s">
        <v>302</v>
      </c>
      <c r="D68" s="7" t="n">
        <v>500000</v>
      </c>
      <c r="E68" s="7" t="n">
        <v>500000</v>
      </c>
    </row>
    <row r="69" spans="1:6">
      <c r="A69" s="4" t="s">
        <v>273</v>
      </c>
      <c r="D69" s="4" t="s">
        <v>281</v>
      </c>
      <c r="E69" s="4" t="s">
        <v>281</v>
      </c>
    </row>
    <row r="70" spans="1:6">
      <c r="A70" s="4" t="s">
        <v>272</v>
      </c>
      <c r="D70" s="5" t="n">
        <v>2026</v>
      </c>
      <c r="E70" s="5" t="n">
        <v>2026</v>
      </c>
    </row>
    <row r="71" spans="1:6">
      <c r="A71" s="4" t="s">
        <v>303</v>
      </c>
      <c r="D71" s="4" t="s">
        <v>319</v>
      </c>
    </row>
    <row r="72" spans="1:6">
      <c r="A72" s="4" t="s">
        <v>320</v>
      </c>
    </row>
    <row r="73" spans="1:6">
      <c r="A73" s="3" t="s">
        <v>148</v>
      </c>
    </row>
    <row r="74" spans="1:6">
      <c r="A74" s="4" t="s">
        <v>286</v>
      </c>
      <c r="B74" s="4" t="s">
        <v>321</v>
      </c>
      <c r="D74" s="7" t="n">
        <v>743718</v>
      </c>
      <c r="E74" s="7" t="n">
        <v>743275</v>
      </c>
    </row>
    <row r="75" spans="1:6">
      <c r="A75" s="4" t="s">
        <v>302</v>
      </c>
      <c r="D75" s="7" t="n">
        <v>750000</v>
      </c>
      <c r="E75" s="7" t="n">
        <v>750000</v>
      </c>
    </row>
    <row r="76" spans="1:6">
      <c r="A76" s="4" t="s">
        <v>273</v>
      </c>
      <c r="D76" s="4" t="s">
        <v>322</v>
      </c>
      <c r="E76" s="4" t="s">
        <v>322</v>
      </c>
    </row>
    <row r="77" spans="1:6">
      <c r="A77" s="4" t="s">
        <v>272</v>
      </c>
      <c r="D77" s="5" t="n">
        <v>2027</v>
      </c>
      <c r="E77" s="5" t="n">
        <v>2027</v>
      </c>
    </row>
    <row r="78" spans="1:6">
      <c r="A78" s="4" t="s">
        <v>303</v>
      </c>
      <c r="D78" s="4" t="s">
        <v>323</v>
      </c>
    </row>
    <row r="79" spans="1:6">
      <c r="A79" s="4" t="s">
        <v>271</v>
      </c>
    </row>
    <row r="80" spans="1:6">
      <c r="A80" s="3" t="s">
        <v>148</v>
      </c>
    </row>
    <row r="81" spans="1:6">
      <c r="A81" s="4" t="s">
        <v>286</v>
      </c>
      <c r="B81" s="4" t="s">
        <v>324</v>
      </c>
      <c r="D81" s="7" t="n">
        <v>494898</v>
      </c>
    </row>
    <row r="82" spans="1:6">
      <c r="A82" s="4" t="s">
        <v>302</v>
      </c>
      <c r="C82" s="7" t="n">
        <v>500000</v>
      </c>
      <c r="D82" s="7" t="n">
        <v>500000</v>
      </c>
    </row>
    <row r="83" spans="1:6">
      <c r="A83" s="4" t="s">
        <v>273</v>
      </c>
      <c r="C83" s="4" t="s">
        <v>274</v>
      </c>
      <c r="D83" s="4" t="s">
        <v>274</v>
      </c>
    </row>
    <row r="84" spans="1:6">
      <c r="A84" s="4" t="s">
        <v>272</v>
      </c>
      <c r="C84" s="5" t="n">
        <v>2028</v>
      </c>
      <c r="D84" s="5" t="n">
        <v>2028</v>
      </c>
    </row>
    <row r="85" spans="1:6">
      <c r="A85" s="4" t="s">
        <v>303</v>
      </c>
      <c r="D85" s="4" t="s">
        <v>325</v>
      </c>
    </row>
    <row r="86" spans="1:6"/>
    <row r="87" spans="1:6">
      <c r="A87" s="4" t="s">
        <v>26</v>
      </c>
      <c r="B87" s="4" t="s">
        <v>56</v>
      </c>
    </row>
    <row r="88" spans="1:6">
      <c r="A88" s="4" t="s">
        <v>301</v>
      </c>
      <c r="B88" s="4" t="s">
        <v>326</v>
      </c>
    </row>
    <row r="89" spans="1:6">
      <c r="A89" s="4" t="s">
        <v>306</v>
      </c>
      <c r="B89" s="4" t="s">
        <v>327</v>
      </c>
    </row>
    <row r="90" spans="1:6">
      <c r="A90" s="4" t="s">
        <v>310</v>
      </c>
      <c r="B90" s="4" t="s">
        <v>328</v>
      </c>
    </row>
    <row r="91" spans="1:6">
      <c r="A91" s="4" t="s">
        <v>314</v>
      </c>
      <c r="B91" s="4" t="s">
        <v>329</v>
      </c>
    </row>
    <row r="92" spans="1:6">
      <c r="A92" s="4" t="s">
        <v>318</v>
      </c>
      <c r="B92" s="4" t="s">
        <v>330</v>
      </c>
    </row>
    <row r="93" spans="1:6">
      <c r="A93" s="4" t="s">
        <v>321</v>
      </c>
      <c r="B93" s="4" t="s">
        <v>331</v>
      </c>
    </row>
    <row r="94" spans="1:6">
      <c r="A94" s="4" t="s">
        <v>324</v>
      </c>
      <c r="B94" s="4" t="s">
        <v>332</v>
      </c>
    </row>
  </sheetData>
  <mergeCells count="11">
    <mergeCell ref="A1:B1"/>
    <mergeCell ref="E1:F1"/>
    <mergeCell ref="A86:E86"/>
    <mergeCell ref="B87:E87"/>
    <mergeCell ref="B88:E88"/>
    <mergeCell ref="B89:E89"/>
    <mergeCell ref="B90:E90"/>
    <mergeCell ref="B91:E91"/>
    <mergeCell ref="B92:E92"/>
    <mergeCell ref="B93:E93"/>
    <mergeCell ref="B94:E9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33</v>
      </c>
      <c r="B1" s="2" t="s">
        <v>1</v>
      </c>
    </row>
    <row r="2" spans="1:2">
      <c r="B2" s="2" t="s">
        <v>334</v>
      </c>
    </row>
    <row r="3" spans="1:2">
      <c r="A3" s="3" t="s">
        <v>152</v>
      </c>
    </row>
    <row r="4" spans="1:2">
      <c r="A4" s="4" t="s">
        <v>335</v>
      </c>
      <c r="B4" s="7" t="n">
        <v>44398</v>
      </c>
    </row>
    <row r="5" spans="1:2">
      <c r="A5" s="4" t="s">
        <v>336</v>
      </c>
      <c r="B5" s="5" t="n">
        <v>-68104</v>
      </c>
    </row>
    <row r="6" spans="1:2">
      <c r="A6" s="4" t="s">
        <v>337</v>
      </c>
      <c r="B6" s="5" t="n">
        <v>75883</v>
      </c>
    </row>
    <row r="7" spans="1:2">
      <c r="A7" s="4" t="s">
        <v>338</v>
      </c>
      <c r="B7" s="7" t="n">
        <v>521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9</v>
      </c>
      <c r="B1" s="2" t="s">
        <v>340</v>
      </c>
      <c r="C1" s="2" t="s">
        <v>341</v>
      </c>
      <c r="D1" s="2" t="s">
        <v>2</v>
      </c>
      <c r="E1" s="2" t="s">
        <v>65</v>
      </c>
      <c r="F1" s="2" t="s">
        <v>2</v>
      </c>
      <c r="G1" s="2" t="s">
        <v>65</v>
      </c>
      <c r="H1" s="2" t="s">
        <v>341</v>
      </c>
    </row>
    <row r="2" spans="1:8">
      <c r="A2" s="3" t="s">
        <v>154</v>
      </c>
    </row>
    <row r="3" spans="1:8">
      <c r="A3" s="4" t="s">
        <v>342</v>
      </c>
      <c r="B3" s="7" t="n">
        <v>1000000</v>
      </c>
    </row>
    <row r="4" spans="1:8">
      <c r="A4" s="4" t="s">
        <v>343</v>
      </c>
      <c r="B4" s="7" t="n">
        <v>10800000</v>
      </c>
    </row>
    <row r="5" spans="1:8">
      <c r="A5" s="4" t="s">
        <v>344</v>
      </c>
      <c r="B5" s="4" t="s">
        <v>345</v>
      </c>
    </row>
    <row r="6" spans="1:8">
      <c r="A6" s="4" t="s">
        <v>346</v>
      </c>
      <c r="D6" s="7" t="n">
        <v>464400</v>
      </c>
      <c r="F6" s="7" t="n">
        <v>464400</v>
      </c>
    </row>
    <row r="7" spans="1:8">
      <c r="A7" s="4" t="s">
        <v>347</v>
      </c>
      <c r="D7" s="5" t="n">
        <v>932</v>
      </c>
      <c r="E7" s="5" t="n">
        <v>2743</v>
      </c>
      <c r="F7" s="5" t="n">
        <v>4695</v>
      </c>
      <c r="G7" s="5" t="n">
        <v>8047</v>
      </c>
    </row>
    <row r="8" spans="1:8">
      <c r="A8" s="4" t="s">
        <v>348</v>
      </c>
      <c r="D8" s="8" t="n">
        <v>306.22</v>
      </c>
      <c r="E8" s="8" t="n">
        <v>200.7</v>
      </c>
      <c r="F8" s="8" t="n">
        <v>266.48</v>
      </c>
      <c r="G8" s="8" t="n">
        <v>235.26</v>
      </c>
    </row>
    <row r="9" spans="1:8">
      <c r="A9" s="4" t="s">
        <v>349</v>
      </c>
      <c r="D9" s="7" t="n">
        <v>285183</v>
      </c>
      <c r="E9" s="7" t="n">
        <v>550530</v>
      </c>
      <c r="F9" s="7" t="n">
        <v>1251013</v>
      </c>
      <c r="G9" s="7" t="n">
        <v>1893068</v>
      </c>
    </row>
    <row r="10" spans="1:8">
      <c r="A10" s="4" t="s">
        <v>350</v>
      </c>
    </row>
    <row r="11" spans="1:8">
      <c r="A11" s="3" t="s">
        <v>154</v>
      </c>
    </row>
    <row r="12" spans="1:8">
      <c r="A12" s="4" t="s">
        <v>347</v>
      </c>
      <c r="C12" s="5" t="n">
        <v>400</v>
      </c>
      <c r="H12" s="5" t="n">
        <v>71400</v>
      </c>
    </row>
    <row r="13" spans="1:8">
      <c r="A13" s="4" t="s">
        <v>348</v>
      </c>
      <c r="C13" s="8" t="n">
        <v>333.8</v>
      </c>
      <c r="H13" s="8" t="n">
        <v>146.12</v>
      </c>
    </row>
    <row r="14" spans="1:8">
      <c r="A14" s="4" t="s">
        <v>349</v>
      </c>
      <c r="C14" s="7" t="n">
        <v>143700</v>
      </c>
      <c r="H14" s="7" t="n">
        <v>10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4</v>
      </c>
      <c r="D1" s="2" t="s">
        <v>1</v>
      </c>
    </row>
    <row r="2" spans="1:5">
      <c r="B2" s="2" t="s">
        <v>2</v>
      </c>
      <c r="C2" s="2" t="s">
        <v>65</v>
      </c>
      <c r="D2" s="2" t="s">
        <v>2</v>
      </c>
      <c r="E2" s="2" t="s">
        <v>65</v>
      </c>
    </row>
    <row r="3" spans="1:5">
      <c r="A3" s="3" t="s">
        <v>155</v>
      </c>
    </row>
    <row r="4" spans="1:5">
      <c r="A4" s="4" t="s">
        <v>352</v>
      </c>
      <c r="B4" s="5" t="n">
        <v>932</v>
      </c>
      <c r="C4" s="5" t="n">
        <v>2743</v>
      </c>
      <c r="D4" s="5" t="n">
        <v>4695</v>
      </c>
      <c r="E4" s="5" t="n">
        <v>8047</v>
      </c>
    </row>
    <row r="5" spans="1:5">
      <c r="A5" s="4" t="s">
        <v>353</v>
      </c>
      <c r="B5" s="8" t="n">
        <v>306.22</v>
      </c>
      <c r="C5" s="8" t="n">
        <v>200.7</v>
      </c>
      <c r="D5" s="8" t="n">
        <v>266.48</v>
      </c>
      <c r="E5" s="8" t="n">
        <v>235.26</v>
      </c>
    </row>
    <row r="6" spans="1:5">
      <c r="A6" s="4" t="s">
        <v>354</v>
      </c>
      <c r="B6" s="7" t="n">
        <v>285183</v>
      </c>
      <c r="C6" s="7" t="n">
        <v>550530</v>
      </c>
      <c r="D6" s="7" t="n">
        <v>1251013</v>
      </c>
      <c r="E6" s="7" t="n">
        <v>18930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55</v>
      </c>
      <c r="B1" s="2" t="s">
        <v>64</v>
      </c>
      <c r="D1" s="2" t="s">
        <v>1</v>
      </c>
    </row>
    <row r="2" spans="1:6">
      <c r="B2" s="2" t="s">
        <v>2</v>
      </c>
      <c r="C2" s="2" t="s">
        <v>65</v>
      </c>
      <c r="D2" s="2" t="s">
        <v>2</v>
      </c>
      <c r="E2" s="2" t="s">
        <v>65</v>
      </c>
      <c r="F2" s="2" t="s">
        <v>25</v>
      </c>
    </row>
    <row r="3" spans="1:6">
      <c r="A3" s="4" t="s">
        <v>356</v>
      </c>
    </row>
    <row r="4" spans="1:6">
      <c r="A4" s="3" t="s">
        <v>158</v>
      </c>
    </row>
    <row r="5" spans="1:6">
      <c r="A5" s="4" t="s">
        <v>357</v>
      </c>
      <c r="B5" s="4" t="s">
        <v>358</v>
      </c>
      <c r="D5" s="4" t="s">
        <v>358</v>
      </c>
    </row>
    <row r="6" spans="1:6">
      <c r="A6" s="4" t="s">
        <v>359</v>
      </c>
    </row>
    <row r="7" spans="1:6">
      <c r="A7" s="3" t="s">
        <v>158</v>
      </c>
    </row>
    <row r="8" spans="1:6">
      <c r="A8" s="4" t="s">
        <v>357</v>
      </c>
      <c r="B8" s="4" t="s">
        <v>360</v>
      </c>
      <c r="D8" s="4" t="s">
        <v>360</v>
      </c>
    </row>
    <row r="9" spans="1:6">
      <c r="A9" s="4" t="s">
        <v>361</v>
      </c>
    </row>
    <row r="10" spans="1:6">
      <c r="A10" s="3" t="s">
        <v>158</v>
      </c>
    </row>
    <row r="11" spans="1:6">
      <c r="A11" s="4" t="s">
        <v>362</v>
      </c>
      <c r="B11" s="7" t="n">
        <v>5</v>
      </c>
      <c r="D11" s="7" t="n">
        <v>5</v>
      </c>
      <c r="F11" s="9" t="n">
        <v>4.7</v>
      </c>
    </row>
    <row r="12" spans="1:6">
      <c r="A12" s="4" t="s">
        <v>363</v>
      </c>
      <c r="B12" s="9" t="n">
        <v>4.3</v>
      </c>
      <c r="C12" s="9" t="n">
        <v>4.6</v>
      </c>
      <c r="D12" s="9" t="n">
        <v>11.8</v>
      </c>
      <c r="E12" s="9" t="n">
        <v>1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4</v>
      </c>
      <c r="B1" s="2" t="s">
        <v>64</v>
      </c>
      <c r="D1" s="2" t="s">
        <v>1</v>
      </c>
    </row>
    <row r="2" spans="1:5">
      <c r="B2" s="2" t="s">
        <v>2</v>
      </c>
      <c r="C2" s="2" t="s">
        <v>65</v>
      </c>
      <c r="D2" s="2" t="s">
        <v>2</v>
      </c>
      <c r="E2" s="2" t="s">
        <v>65</v>
      </c>
    </row>
    <row r="3" spans="1:5">
      <c r="A3" s="3" t="s">
        <v>365</v>
      </c>
    </row>
    <row r="4" spans="1:5">
      <c r="A4" s="4" t="s">
        <v>366</v>
      </c>
      <c r="B4" s="7" t="n">
        <v>2482717</v>
      </c>
      <c r="C4" s="7" t="n">
        <v>2339830</v>
      </c>
      <c r="D4" s="7" t="n">
        <v>7221471</v>
      </c>
      <c r="E4" s="7" t="n">
        <v>6786918</v>
      </c>
    </row>
    <row r="5" spans="1:5">
      <c r="A5" s="4" t="s">
        <v>367</v>
      </c>
    </row>
    <row r="6" spans="1:5">
      <c r="A6" s="3" t="s">
        <v>365</v>
      </c>
    </row>
    <row r="7" spans="1:5">
      <c r="A7" s="4" t="s">
        <v>366</v>
      </c>
      <c r="B7" s="5" t="n">
        <v>1408140</v>
      </c>
      <c r="C7" s="5" t="n">
        <v>1342727</v>
      </c>
      <c r="D7" s="5" t="n">
        <v>4053137</v>
      </c>
      <c r="E7" s="5" t="n">
        <v>3867771</v>
      </c>
    </row>
    <row r="8" spans="1:5">
      <c r="A8" s="4" t="s">
        <v>368</v>
      </c>
    </row>
    <row r="9" spans="1:5">
      <c r="A9" s="3" t="s">
        <v>365</v>
      </c>
    </row>
    <row r="10" spans="1:5">
      <c r="A10" s="4" t="s">
        <v>366</v>
      </c>
      <c r="B10" s="5" t="n">
        <v>1040728</v>
      </c>
      <c r="C10" s="5" t="n">
        <v>960421</v>
      </c>
      <c r="D10" s="5" t="n">
        <v>3058127</v>
      </c>
      <c r="E10" s="5" t="n">
        <v>2812602</v>
      </c>
    </row>
    <row r="11" spans="1:5">
      <c r="A11" s="4" t="s">
        <v>369</v>
      </c>
    </row>
    <row r="12" spans="1:5">
      <c r="A12" s="3" t="s">
        <v>365</v>
      </c>
    </row>
    <row r="13" spans="1:5">
      <c r="A13" s="4" t="s">
        <v>366</v>
      </c>
      <c r="B13" s="7" t="n">
        <v>33849</v>
      </c>
      <c r="C13" s="7" t="n">
        <v>36682</v>
      </c>
      <c r="D13" s="7" t="n">
        <v>110207</v>
      </c>
      <c r="E13" s="7" t="n">
        <v>1065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0</v>
      </c>
      <c r="B1" s="2" t="s">
        <v>1</v>
      </c>
    </row>
    <row r="2" spans="1:3">
      <c r="B2" s="2" t="s">
        <v>2</v>
      </c>
      <c r="C2" s="2" t="s">
        <v>65</v>
      </c>
    </row>
    <row r="3" spans="1:3">
      <c r="A3" s="3" t="s">
        <v>161</v>
      </c>
    </row>
    <row r="4" spans="1:3">
      <c r="A4" s="4" t="s">
        <v>371</v>
      </c>
      <c r="B4" s="4" t="s">
        <v>372</v>
      </c>
    </row>
    <row r="5" spans="1:3">
      <c r="A5" s="4" t="s">
        <v>373</v>
      </c>
      <c r="B5" s="8" t="n">
        <v>75.45</v>
      </c>
      <c r="C5" s="8" t="n">
        <v>64.45</v>
      </c>
    </row>
    <row r="6" spans="1:3">
      <c r="A6" s="4" t="s">
        <v>374</v>
      </c>
      <c r="B6" s="9" t="n">
        <v>33.9</v>
      </c>
    </row>
    <row r="7" spans="1:3">
      <c r="A7" s="4" t="s">
        <v>375</v>
      </c>
      <c r="B7" s="4" t="s">
        <v>376</v>
      </c>
    </row>
    <row r="8" spans="1:3">
      <c r="A8" s="4" t="s">
        <v>377</v>
      </c>
    </row>
    <row r="9" spans="1:3">
      <c r="A9" s="3" t="s">
        <v>161</v>
      </c>
    </row>
    <row r="10" spans="1:3">
      <c r="A10" s="4" t="s">
        <v>378</v>
      </c>
      <c r="B10" s="4" t="s">
        <v>379</v>
      </c>
    </row>
    <row r="11" spans="1:3">
      <c r="A11" s="4" t="s">
        <v>380</v>
      </c>
      <c r="B11" s="4" t="s">
        <v>381</v>
      </c>
    </row>
    <row r="12" spans="1:3">
      <c r="A12" s="4" t="s">
        <v>382</v>
      </c>
      <c r="B12" s="4" t="s">
        <v>383</v>
      </c>
    </row>
    <row r="13" spans="1:3">
      <c r="A13" s="4" t="s">
        <v>384</v>
      </c>
    </row>
    <row r="14" spans="1:3">
      <c r="A14" s="3" t="s">
        <v>161</v>
      </c>
    </row>
    <row r="15" spans="1:3">
      <c r="A15" s="4" t="s">
        <v>378</v>
      </c>
      <c r="B15" s="4" t="s">
        <v>385</v>
      </c>
    </row>
    <row r="16" spans="1:3">
      <c r="A16" s="4" t="s">
        <v>380</v>
      </c>
      <c r="B16" s="4" t="s">
        <v>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482717</v>
      </c>
      <c r="C4" s="7" t="n">
        <v>2339830</v>
      </c>
      <c r="D4" s="7" t="n">
        <v>7221471</v>
      </c>
      <c r="E4" s="7" t="n">
        <v>6786918</v>
      </c>
    </row>
    <row r="5" spans="1:5">
      <c r="A5" s="4" t="s">
        <v>68</v>
      </c>
      <c r="B5" s="5" t="n">
        <v>1166962</v>
      </c>
      <c r="C5" s="5" t="n">
        <v>1109536</v>
      </c>
      <c r="D5" s="5" t="n">
        <v>3415820</v>
      </c>
      <c r="E5" s="5" t="n">
        <v>3225415</v>
      </c>
    </row>
    <row r="6" spans="1:5">
      <c r="A6" s="4" t="s">
        <v>69</v>
      </c>
      <c r="B6" s="5" t="n">
        <v>1315755</v>
      </c>
      <c r="C6" s="5" t="n">
        <v>1230294</v>
      </c>
      <c r="D6" s="5" t="n">
        <v>3805651</v>
      </c>
      <c r="E6" s="5" t="n">
        <v>3561503</v>
      </c>
    </row>
    <row r="7" spans="1:5">
      <c r="A7" s="4" t="s">
        <v>70</v>
      </c>
      <c r="B7" s="5" t="n">
        <v>830607</v>
      </c>
      <c r="C7" s="5" t="n">
        <v>768331</v>
      </c>
      <c r="D7" s="5" t="n">
        <v>2418507</v>
      </c>
      <c r="E7" s="5" t="n">
        <v>2238938</v>
      </c>
    </row>
    <row r="8" spans="1:5">
      <c r="A8" s="4" t="s">
        <v>71</v>
      </c>
      <c r="B8" s="5" t="n">
        <v>485148</v>
      </c>
      <c r="C8" s="5" t="n">
        <v>461963</v>
      </c>
      <c r="D8" s="5" t="n">
        <v>1387144</v>
      </c>
      <c r="E8" s="5" t="n">
        <v>1322565</v>
      </c>
    </row>
    <row r="9" spans="1:5">
      <c r="A9" s="3" t="s">
        <v>72</v>
      </c>
    </row>
    <row r="10" spans="1:5">
      <c r="A10" s="4" t="s">
        <v>73</v>
      </c>
      <c r="B10" s="5" t="n">
        <v>-31582</v>
      </c>
      <c r="C10" s="5" t="n">
        <v>-24324</v>
      </c>
      <c r="D10" s="5" t="n">
        <v>-90661</v>
      </c>
      <c r="E10" s="5" t="n">
        <v>-64555</v>
      </c>
    </row>
    <row r="11" spans="1:5">
      <c r="A11" s="4" t="s">
        <v>74</v>
      </c>
      <c r="B11" s="5" t="n">
        <v>669</v>
      </c>
      <c r="C11" s="5" t="n">
        <v>592</v>
      </c>
      <c r="D11" s="5" t="n">
        <v>1838</v>
      </c>
      <c r="E11" s="5" t="n">
        <v>1768</v>
      </c>
    </row>
    <row r="12" spans="1:5">
      <c r="A12" s="4" t="s">
        <v>75</v>
      </c>
      <c r="B12" s="5" t="n">
        <v>1416</v>
      </c>
      <c r="C12" s="5" t="n">
        <v>1299</v>
      </c>
      <c r="D12" s="5" t="n">
        <v>2609</v>
      </c>
      <c r="E12" s="5" t="n">
        <v>1302</v>
      </c>
    </row>
    <row r="13" spans="1:5">
      <c r="A13" s="4" t="s">
        <v>76</v>
      </c>
      <c r="B13" s="5" t="n">
        <v>-29497</v>
      </c>
      <c r="C13" s="5" t="n">
        <v>-22433</v>
      </c>
      <c r="D13" s="5" t="n">
        <v>-86214</v>
      </c>
      <c r="E13" s="5" t="n">
        <v>-61485</v>
      </c>
    </row>
    <row r="14" spans="1:5">
      <c r="A14" s="4" t="s">
        <v>77</v>
      </c>
      <c r="B14" s="5" t="n">
        <v>455651</v>
      </c>
      <c r="C14" s="5" t="n">
        <v>439530</v>
      </c>
      <c r="D14" s="5" t="n">
        <v>1300930</v>
      </c>
      <c r="E14" s="5" t="n">
        <v>1261080</v>
      </c>
    </row>
    <row r="15" spans="1:5">
      <c r="A15" s="4" t="s">
        <v>78</v>
      </c>
      <c r="B15" s="5" t="n">
        <v>89500</v>
      </c>
      <c r="C15" s="5" t="n">
        <v>155796</v>
      </c>
      <c r="D15" s="5" t="n">
        <v>276800</v>
      </c>
      <c r="E15" s="5" t="n">
        <v>429591</v>
      </c>
    </row>
    <row r="16" spans="1:5">
      <c r="A16" s="4" t="s">
        <v>79</v>
      </c>
      <c r="B16" s="7" t="n">
        <v>366151</v>
      </c>
      <c r="C16" s="7" t="n">
        <v>283734</v>
      </c>
      <c r="D16" s="7" t="n">
        <v>1024130</v>
      </c>
      <c r="E16" s="7" t="n">
        <v>831489</v>
      </c>
    </row>
    <row r="17" spans="1:5">
      <c r="A17" s="3" t="s">
        <v>80</v>
      </c>
    </row>
    <row r="18" spans="1:5">
      <c r="A18" s="4" t="s">
        <v>81</v>
      </c>
      <c r="B18" s="8" t="n">
        <v>4.54</v>
      </c>
      <c r="C18" s="8" t="n">
        <v>3.26</v>
      </c>
      <c r="D18" s="8" t="n">
        <v>12.5</v>
      </c>
      <c r="E18" s="8" t="n">
        <v>9.279999999999999</v>
      </c>
    </row>
    <row r="19" spans="1:5">
      <c r="A19" s="4" t="s">
        <v>82</v>
      </c>
      <c r="B19" s="5" t="n">
        <v>80593</v>
      </c>
      <c r="C19" s="5" t="n">
        <v>86947</v>
      </c>
      <c r="D19" s="5" t="n">
        <v>81939</v>
      </c>
      <c r="E19" s="5" t="n">
        <v>89641</v>
      </c>
    </row>
    <row r="20" spans="1:5">
      <c r="A20" s="3" t="s">
        <v>83</v>
      </c>
    </row>
    <row r="21" spans="1:5">
      <c r="A21" s="4" t="s">
        <v>84</v>
      </c>
      <c r="B21" s="8" t="n">
        <v>4.5</v>
      </c>
      <c r="C21" s="8" t="n">
        <v>3.22</v>
      </c>
      <c r="D21" s="8" t="n">
        <v>12.36</v>
      </c>
      <c r="E21" s="8" t="n">
        <v>9.15</v>
      </c>
    </row>
    <row r="22" spans="1:5">
      <c r="A22" s="4" t="s">
        <v>85</v>
      </c>
      <c r="B22" s="5" t="n">
        <v>81410</v>
      </c>
      <c r="C22" s="5" t="n">
        <v>88025</v>
      </c>
      <c r="D22" s="5" t="n">
        <v>82841</v>
      </c>
      <c r="E22" s="5" t="n">
        <v>90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88</v>
      </c>
    </row>
    <row r="3" spans="1:2">
      <c r="A3" s="4" t="s">
        <v>389</v>
      </c>
    </row>
    <row r="4" spans="1:2">
      <c r="A4" s="3" t="s">
        <v>161</v>
      </c>
    </row>
    <row r="5" spans="1:2">
      <c r="A5" s="4" t="s">
        <v>390</v>
      </c>
      <c r="B5" s="4" t="s">
        <v>391</v>
      </c>
    </row>
    <row r="6" spans="1:2">
      <c r="A6" s="4" t="s">
        <v>380</v>
      </c>
      <c r="B6" s="4" t="s">
        <v>345</v>
      </c>
    </row>
    <row r="7" spans="1:2">
      <c r="A7" s="4" t="s">
        <v>392</v>
      </c>
    </row>
    <row r="8" spans="1:2">
      <c r="A8" s="3" t="s">
        <v>161</v>
      </c>
    </row>
    <row r="9" spans="1:2">
      <c r="A9" s="4" t="s">
        <v>390</v>
      </c>
      <c r="B9" s="4" t="s">
        <v>393</v>
      </c>
    </row>
    <row r="10" spans="1:2">
      <c r="A10" s="4" t="s">
        <v>380</v>
      </c>
      <c r="B10" s="4" t="s">
        <v>345</v>
      </c>
    </row>
    <row r="11" spans="1:2">
      <c r="A11" s="4" t="s">
        <v>394</v>
      </c>
    </row>
    <row r="12" spans="1:2">
      <c r="A12" s="3" t="s">
        <v>161</v>
      </c>
    </row>
    <row r="13" spans="1:2">
      <c r="A13" s="4" t="s">
        <v>390</v>
      </c>
      <c r="B13" s="4" t="s">
        <v>395</v>
      </c>
    </row>
    <row r="14" spans="1:2">
      <c r="A14" s="4" t="s">
        <v>396</v>
      </c>
      <c r="B1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98</v>
      </c>
      <c r="B1" s="2" t="s">
        <v>64</v>
      </c>
      <c r="D1" s="2" t="s">
        <v>1</v>
      </c>
    </row>
    <row r="2" spans="1:5">
      <c r="B2" s="2" t="s">
        <v>2</v>
      </c>
      <c r="C2" s="2" t="s">
        <v>65</v>
      </c>
      <c r="D2" s="2" t="s">
        <v>2</v>
      </c>
      <c r="E2" s="2" t="s">
        <v>65</v>
      </c>
    </row>
    <row r="3" spans="1:5">
      <c r="A3" s="3" t="s">
        <v>161</v>
      </c>
    </row>
    <row r="4" spans="1:5">
      <c r="A4" s="4" t="s">
        <v>399</v>
      </c>
      <c r="D4" s="4" t="s">
        <v>400</v>
      </c>
    </row>
    <row r="5" spans="1:5">
      <c r="A5" s="4" t="s">
        <v>401</v>
      </c>
      <c r="B5" s="7" t="n">
        <v>0</v>
      </c>
      <c r="C5" s="7" t="n">
        <v>0</v>
      </c>
      <c r="D5" s="7" t="n">
        <v>0</v>
      </c>
      <c r="E5" s="7" t="n">
        <v>0</v>
      </c>
    </row>
    <row r="6" spans="1:5">
      <c r="A6" s="4" t="s">
        <v>402</v>
      </c>
      <c r="B6" s="9" t="n">
        <v>6.3</v>
      </c>
      <c r="C6" s="9" t="n">
        <v>5.7</v>
      </c>
      <c r="D6" s="9" t="n">
        <v>18.2</v>
      </c>
      <c r="E6" s="7" t="n">
        <v>17</v>
      </c>
    </row>
    <row r="7" spans="1:5">
      <c r="A7" s="4" t="s">
        <v>403</v>
      </c>
    </row>
    <row r="8" spans="1:5">
      <c r="A8" s="3" t="s">
        <v>161</v>
      </c>
    </row>
    <row r="9" spans="1:5">
      <c r="A9" s="4" t="s">
        <v>404</v>
      </c>
      <c r="D9" s="4" t="s">
        <v>405</v>
      </c>
    </row>
    <row r="10" spans="1:5">
      <c r="A10" s="4" t="s">
        <v>406</v>
      </c>
    </row>
    <row r="11" spans="1:5">
      <c r="A11" s="3" t="s">
        <v>161</v>
      </c>
    </row>
    <row r="12" spans="1:5">
      <c r="A12" s="4" t="s">
        <v>404</v>
      </c>
      <c r="D12" s="4" t="s">
        <v>3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07</v>
      </c>
      <c r="B1" s="2" t="s">
        <v>64</v>
      </c>
      <c r="D1" s="2" t="s">
        <v>1</v>
      </c>
    </row>
    <row r="2" spans="1:6">
      <c r="B2" s="2" t="s">
        <v>2</v>
      </c>
      <c r="C2" s="2" t="s">
        <v>65</v>
      </c>
      <c r="D2" s="2" t="s">
        <v>2</v>
      </c>
      <c r="E2" s="2" t="s">
        <v>65</v>
      </c>
      <c r="F2" s="2" t="s">
        <v>25</v>
      </c>
    </row>
    <row r="3" spans="1:6">
      <c r="A3" s="3" t="s">
        <v>161</v>
      </c>
    </row>
    <row r="4" spans="1:6">
      <c r="A4" s="4" t="s">
        <v>408</v>
      </c>
      <c r="D4" s="4" t="s">
        <v>409</v>
      </c>
    </row>
    <row r="5" spans="1:6">
      <c r="A5" s="4" t="s">
        <v>410</v>
      </c>
      <c r="B5" s="9" t="n">
        <v>28.5</v>
      </c>
      <c r="D5" s="9" t="n">
        <v>28.5</v>
      </c>
      <c r="F5" s="9" t="n">
        <v>25.7</v>
      </c>
    </row>
    <row r="6" spans="1:6">
      <c r="A6" s="4" t="s">
        <v>411</v>
      </c>
      <c r="B6" s="9" t="n">
        <v>0.1</v>
      </c>
      <c r="C6" s="9" t="n">
        <v>0.1</v>
      </c>
      <c r="D6" s="9" t="n">
        <v>0.1</v>
      </c>
      <c r="E6" s="9"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3" t="s">
        <v>161</v>
      </c>
    </row>
    <row r="4" spans="1:2">
      <c r="A4" s="4" t="s">
        <v>413</v>
      </c>
      <c r="B4" s="5" t="n">
        <v>2364</v>
      </c>
    </row>
    <row r="5" spans="1:2">
      <c r="A5" s="4" t="s">
        <v>414</v>
      </c>
      <c r="B5" s="8" t="n">
        <v>137.08</v>
      </c>
    </row>
    <row r="6" spans="1:2">
      <c r="A6" s="4" t="s">
        <v>415</v>
      </c>
      <c r="B6" s="5" t="n">
        <v>275</v>
      </c>
    </row>
    <row r="7" spans="1:2">
      <c r="A7" s="4" t="s">
        <v>416</v>
      </c>
      <c r="B7" s="8" t="n">
        <v>259.55</v>
      </c>
    </row>
    <row r="8" spans="1:2">
      <c r="A8" s="4" t="s">
        <v>417</v>
      </c>
      <c r="B8" s="5" t="n">
        <v>-710</v>
      </c>
    </row>
    <row r="9" spans="1:2">
      <c r="A9" s="4" t="s">
        <v>418</v>
      </c>
      <c r="B9" s="8" t="n">
        <v>72.64</v>
      </c>
    </row>
    <row r="10" spans="1:2">
      <c r="A10" s="4" t="s">
        <v>419</v>
      </c>
      <c r="B10" s="5" t="n">
        <v>-29</v>
      </c>
    </row>
    <row r="11" spans="1:2">
      <c r="A11" s="4" t="s">
        <v>420</v>
      </c>
      <c r="B11" s="8" t="n">
        <v>229.86</v>
      </c>
    </row>
    <row r="12" spans="1:2">
      <c r="A12" s="4" t="s">
        <v>421</v>
      </c>
      <c r="B12" s="5" t="n">
        <v>1900</v>
      </c>
    </row>
    <row r="13" spans="1:2">
      <c r="A13" s="4" t="s">
        <v>422</v>
      </c>
      <c r="B13" s="8" t="n">
        <v>177.49</v>
      </c>
    </row>
    <row r="14" spans="1:2">
      <c r="A14" s="4" t="s">
        <v>423</v>
      </c>
      <c r="B14" s="5" t="n">
        <v>1187</v>
      </c>
    </row>
    <row r="15" spans="1:2">
      <c r="A15" s="4" t="s">
        <v>424</v>
      </c>
      <c r="B15" s="8" t="n">
        <v>13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5</v>
      </c>
      <c r="B1" s="2" t="s">
        <v>1</v>
      </c>
    </row>
    <row r="2" spans="1:3">
      <c r="B2" s="2" t="s">
        <v>388</v>
      </c>
      <c r="C2" s="2" t="s">
        <v>426</v>
      </c>
    </row>
    <row r="3" spans="1:3">
      <c r="A3" s="3" t="s">
        <v>161</v>
      </c>
    </row>
    <row r="4" spans="1:3">
      <c r="A4" s="4" t="s">
        <v>427</v>
      </c>
      <c r="B4" s="4" t="s">
        <v>428</v>
      </c>
      <c r="C4" s="4" t="s">
        <v>429</v>
      </c>
    </row>
    <row r="5" spans="1:3">
      <c r="A5" s="4" t="s">
        <v>430</v>
      </c>
      <c r="B5" s="4" t="s">
        <v>431</v>
      </c>
      <c r="C5" s="4" t="s">
        <v>432</v>
      </c>
    </row>
    <row r="6" spans="1:3">
      <c r="A6" s="4" t="s">
        <v>433</v>
      </c>
      <c r="B6" s="4" t="s">
        <v>434</v>
      </c>
      <c r="C6" s="4" t="s">
        <v>435</v>
      </c>
    </row>
    <row r="7" spans="1:3">
      <c r="A7" s="4" t="s">
        <v>436</v>
      </c>
      <c r="B7" s="4" t="s">
        <v>250</v>
      </c>
      <c r="C7" s="4" t="s">
        <v>2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4</v>
      </c>
      <c r="D1" s="2" t="s">
        <v>1</v>
      </c>
    </row>
    <row r="2" spans="1:5">
      <c r="B2" s="2" t="s">
        <v>2</v>
      </c>
      <c r="C2" s="2" t="s">
        <v>65</v>
      </c>
      <c r="D2" s="2" t="s">
        <v>2</v>
      </c>
      <c r="E2" s="2" t="s">
        <v>65</v>
      </c>
    </row>
    <row r="3" spans="1:5">
      <c r="A3" s="3" t="s">
        <v>161</v>
      </c>
    </row>
    <row r="4" spans="1:5">
      <c r="A4" s="4" t="s">
        <v>438</v>
      </c>
      <c r="B4" s="7" t="n">
        <v>4084</v>
      </c>
      <c r="C4" s="7" t="n">
        <v>3679</v>
      </c>
      <c r="D4" s="7" t="n">
        <v>12424</v>
      </c>
      <c r="E4" s="7" t="n">
        <v>11826</v>
      </c>
    </row>
    <row r="5" spans="1:5">
      <c r="A5" s="4" t="s">
        <v>439</v>
      </c>
      <c r="B5" s="7" t="n">
        <v>1010</v>
      </c>
      <c r="C5" s="7" t="n">
        <v>1402</v>
      </c>
      <c r="D5" s="7" t="n">
        <v>3074</v>
      </c>
      <c r="E5" s="7" t="n">
        <v>45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4</v>
      </c>
      <c r="D1" s="2" t="s">
        <v>1</v>
      </c>
    </row>
    <row r="2" spans="1:5">
      <c r="B2" s="2" t="s">
        <v>2</v>
      </c>
      <c r="C2" s="2" t="s">
        <v>65</v>
      </c>
      <c r="D2" s="2" t="s">
        <v>2</v>
      </c>
      <c r="E2" s="2" t="s">
        <v>65</v>
      </c>
    </row>
    <row r="3" spans="1:5">
      <c r="A3" s="4" t="s">
        <v>394</v>
      </c>
    </row>
    <row r="4" spans="1:5">
      <c r="A4" s="3" t="s">
        <v>161</v>
      </c>
    </row>
    <row r="5" spans="1:5">
      <c r="A5" s="4" t="s">
        <v>438</v>
      </c>
      <c r="B5" s="7" t="n">
        <v>569</v>
      </c>
      <c r="C5" s="7" t="n">
        <v>545</v>
      </c>
      <c r="D5" s="7" t="n">
        <v>1689</v>
      </c>
      <c r="E5" s="7" t="n">
        <v>1659</v>
      </c>
    </row>
    <row r="6" spans="1:5">
      <c r="A6" s="4" t="s">
        <v>439</v>
      </c>
      <c r="B6" s="5" t="n">
        <v>141</v>
      </c>
      <c r="C6" s="5" t="n">
        <v>208</v>
      </c>
      <c r="D6" s="5" t="n">
        <v>418</v>
      </c>
      <c r="E6" s="5" t="n">
        <v>632</v>
      </c>
    </row>
    <row r="7" spans="1:5">
      <c r="A7" s="4" t="s">
        <v>207</v>
      </c>
    </row>
    <row r="8" spans="1:5">
      <c r="A8" s="3" t="s">
        <v>161</v>
      </c>
    </row>
    <row r="9" spans="1:5">
      <c r="A9" s="4" t="s">
        <v>438</v>
      </c>
      <c r="B9" s="5" t="n">
        <v>339</v>
      </c>
      <c r="C9" s="5" t="n">
        <v>258</v>
      </c>
      <c r="D9" s="5" t="n">
        <v>1031</v>
      </c>
      <c r="E9" s="5" t="n">
        <v>1350</v>
      </c>
    </row>
    <row r="10" spans="1:5">
      <c r="A10" s="4" t="s">
        <v>439</v>
      </c>
      <c r="B10" s="7" t="n">
        <v>84</v>
      </c>
      <c r="C10" s="7" t="n">
        <v>98</v>
      </c>
      <c r="D10" s="7" t="n">
        <v>255</v>
      </c>
      <c r="E10" s="7" t="n">
        <v>5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41</v>
      </c>
      <c r="B1" s="2" t="s">
        <v>442</v>
      </c>
      <c r="C1" s="2" t="s">
        <v>64</v>
      </c>
      <c r="E1" s="2" t="s">
        <v>1</v>
      </c>
      <c r="G1" s="2" t="s">
        <v>443</v>
      </c>
    </row>
    <row r="2" spans="1:7">
      <c r="B2" s="2" t="s">
        <v>341</v>
      </c>
      <c r="C2" s="2" t="s">
        <v>2</v>
      </c>
      <c r="D2" s="2" t="s">
        <v>65</v>
      </c>
      <c r="E2" s="2" t="s">
        <v>2</v>
      </c>
      <c r="F2" s="2" t="s">
        <v>65</v>
      </c>
      <c r="G2" s="2" t="s">
        <v>341</v>
      </c>
    </row>
    <row r="3" spans="1:7">
      <c r="A3" s="3" t="s">
        <v>165</v>
      </c>
    </row>
    <row r="4" spans="1:7">
      <c r="A4" s="4" t="s">
        <v>347</v>
      </c>
      <c r="C4" s="5" t="n">
        <v>932</v>
      </c>
      <c r="D4" s="5" t="n">
        <v>2743</v>
      </c>
      <c r="E4" s="5" t="n">
        <v>4695</v>
      </c>
      <c r="F4" s="5" t="n">
        <v>8047</v>
      </c>
    </row>
    <row r="5" spans="1:7">
      <c r="A5" s="4" t="s">
        <v>348</v>
      </c>
      <c r="C5" s="8" t="n">
        <v>306.22</v>
      </c>
      <c r="D5" s="8" t="n">
        <v>200.7</v>
      </c>
      <c r="E5" s="8" t="n">
        <v>266.48</v>
      </c>
      <c r="F5" s="8" t="n">
        <v>235.26</v>
      </c>
    </row>
    <row r="6" spans="1:7">
      <c r="A6" s="4" t="s">
        <v>349</v>
      </c>
      <c r="C6" s="7" t="n">
        <v>285183</v>
      </c>
      <c r="D6" s="7" t="n">
        <v>550530</v>
      </c>
      <c r="E6" s="7" t="n">
        <v>1251013</v>
      </c>
      <c r="F6" s="7" t="n">
        <v>1893068</v>
      </c>
    </row>
    <row r="7" spans="1:7">
      <c r="A7" s="4" t="s">
        <v>350</v>
      </c>
    </row>
    <row r="8" spans="1:7">
      <c r="A8" s="3" t="s">
        <v>165</v>
      </c>
    </row>
    <row r="9" spans="1:7">
      <c r="A9" s="4" t="s">
        <v>347</v>
      </c>
      <c r="B9" s="5" t="n">
        <v>400</v>
      </c>
      <c r="G9" s="5" t="n">
        <v>71400</v>
      </c>
    </row>
    <row r="10" spans="1:7">
      <c r="A10" s="4" t="s">
        <v>348</v>
      </c>
      <c r="B10" s="8" t="n">
        <v>333.8</v>
      </c>
      <c r="G10" s="8" t="n">
        <v>146.12</v>
      </c>
    </row>
    <row r="11" spans="1:7">
      <c r="A11" s="4" t="s">
        <v>349</v>
      </c>
      <c r="B11" s="7" t="n">
        <v>143700</v>
      </c>
      <c r="G11" s="7" t="n">
        <v>104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4</v>
      </c>
      <c r="C1" s="2" t="s">
        <v>64</v>
      </c>
      <c r="E1" s="2" t="s">
        <v>1</v>
      </c>
    </row>
    <row r="2" spans="1:6">
      <c r="C2" s="2" t="s">
        <v>2</v>
      </c>
      <c r="D2" s="2" t="s">
        <v>65</v>
      </c>
      <c r="E2" s="2" t="s">
        <v>2</v>
      </c>
      <c r="F2" s="2" t="s">
        <v>65</v>
      </c>
    </row>
    <row r="3" spans="1:6">
      <c r="A3" s="3" t="s">
        <v>445</v>
      </c>
    </row>
    <row r="4" spans="1:6">
      <c r="A4" s="4" t="s">
        <v>79</v>
      </c>
      <c r="C4" s="7" t="n">
        <v>366151</v>
      </c>
      <c r="D4" s="7" t="n">
        <v>283734</v>
      </c>
      <c r="E4" s="7" t="n">
        <v>1024130</v>
      </c>
      <c r="F4" s="7" t="n">
        <v>831489</v>
      </c>
    </row>
    <row r="5" spans="1:6">
      <c r="A5" s="3" t="s">
        <v>446</v>
      </c>
    </row>
    <row r="6" spans="1:6">
      <c r="A6" s="4" t="s">
        <v>82</v>
      </c>
      <c r="C6" s="5" t="n">
        <v>80593</v>
      </c>
      <c r="D6" s="5" t="n">
        <v>86947</v>
      </c>
      <c r="E6" s="5" t="n">
        <v>81939</v>
      </c>
      <c r="F6" s="5" t="n">
        <v>89641</v>
      </c>
    </row>
    <row r="7" spans="1:6">
      <c r="A7" s="4" t="s">
        <v>447</v>
      </c>
      <c r="B7" s="4" t="s">
        <v>26</v>
      </c>
      <c r="C7" s="5" t="n">
        <v>817</v>
      </c>
      <c r="D7" s="5" t="n">
        <v>1078</v>
      </c>
      <c r="E7" s="5" t="n">
        <v>902</v>
      </c>
      <c r="F7" s="5" t="n">
        <v>1228</v>
      </c>
    </row>
    <row r="8" spans="1:6">
      <c r="A8" s="4" t="s">
        <v>85</v>
      </c>
      <c r="C8" s="5" t="n">
        <v>81410</v>
      </c>
      <c r="D8" s="5" t="n">
        <v>88025</v>
      </c>
      <c r="E8" s="5" t="n">
        <v>82841</v>
      </c>
      <c r="F8" s="5" t="n">
        <v>90869</v>
      </c>
    </row>
    <row r="9" spans="1:6">
      <c r="A9" s="4" t="s">
        <v>81</v>
      </c>
      <c r="C9" s="8" t="n">
        <v>4.54</v>
      </c>
      <c r="D9" s="8" t="n">
        <v>3.26</v>
      </c>
      <c r="E9" s="8" t="n">
        <v>12.5</v>
      </c>
      <c r="F9" s="8" t="n">
        <v>9.279999999999999</v>
      </c>
    </row>
    <row r="10" spans="1:6">
      <c r="A10" s="4" t="s">
        <v>84</v>
      </c>
      <c r="C10" s="8" t="n">
        <v>4.5</v>
      </c>
      <c r="D10" s="8" t="n">
        <v>3.22</v>
      </c>
      <c r="E10" s="8" t="n">
        <v>12.36</v>
      </c>
      <c r="F10" s="8" t="n">
        <v>9.15</v>
      </c>
    </row>
    <row r="11" spans="1:6">
      <c r="A11" s="4" t="s">
        <v>448</v>
      </c>
      <c r="B11" s="4" t="s">
        <v>26</v>
      </c>
      <c r="C11" s="5" t="n">
        <v>650</v>
      </c>
      <c r="D11" s="5" t="n">
        <v>784</v>
      </c>
      <c r="E11" s="5" t="n">
        <v>232</v>
      </c>
      <c r="F11" s="5" t="n">
        <v>620</v>
      </c>
    </row>
    <row r="12" spans="1:6">
      <c r="A12" s="4" t="s">
        <v>449</v>
      </c>
      <c r="B12" s="4" t="s">
        <v>26</v>
      </c>
      <c r="C12" s="8" t="n">
        <v>264.65</v>
      </c>
      <c r="D12" s="8" t="n">
        <v>246.65</v>
      </c>
      <c r="E12" s="8" t="n">
        <v>268.22</v>
      </c>
      <c r="F12" s="8" t="n">
        <v>258.75</v>
      </c>
    </row>
    <row r="13" spans="1:6"/>
    <row r="14" spans="1:6">
      <c r="A14" s="4" t="s">
        <v>26</v>
      </c>
      <c r="B14" s="4" t="s">
        <v>450</v>
      </c>
    </row>
  </sheetData>
  <mergeCells count="5">
    <mergeCell ref="A1:B2"/>
    <mergeCell ref="C1:D1"/>
    <mergeCell ref="E1:F1"/>
    <mergeCell ref="A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51</v>
      </c>
      <c r="B1" s="2" t="s">
        <v>64</v>
      </c>
      <c r="C1" s="2" t="s">
        <v>1</v>
      </c>
    </row>
    <row r="2" spans="1:4">
      <c r="B2" s="2" t="s">
        <v>2</v>
      </c>
      <c r="C2" s="2" t="s">
        <v>2</v>
      </c>
      <c r="D2" s="2" t="s">
        <v>452</v>
      </c>
    </row>
    <row r="3" spans="1:4">
      <c r="A3" s="4" t="s">
        <v>453</v>
      </c>
    </row>
    <row r="4" spans="1:4">
      <c r="A4" s="3" t="s">
        <v>173</v>
      </c>
    </row>
    <row r="5" spans="1:4">
      <c r="A5" s="4" t="s">
        <v>454</v>
      </c>
      <c r="D5" s="9" t="n">
        <v>1.8</v>
      </c>
    </row>
    <row r="6" spans="1:4">
      <c r="A6" s="4" t="s">
        <v>455</v>
      </c>
      <c r="D6" s="10" t="n">
        <v>1.8</v>
      </c>
    </row>
    <row r="7" spans="1:4">
      <c r="A7" s="4" t="s">
        <v>456</v>
      </c>
    </row>
    <row r="8" spans="1:4">
      <c r="A8" s="3" t="s">
        <v>173</v>
      </c>
    </row>
    <row r="9" spans="1:4">
      <c r="A9" s="4" t="s">
        <v>454</v>
      </c>
      <c r="D9" s="5" t="n">
        <v>2</v>
      </c>
    </row>
    <row r="10" spans="1:4">
      <c r="A10" s="4" t="s">
        <v>455</v>
      </c>
      <c r="D10" s="7" t="n">
        <v>2</v>
      </c>
    </row>
    <row r="11" spans="1:4">
      <c r="A11" s="4" t="s">
        <v>457</v>
      </c>
    </row>
    <row r="12" spans="1:4">
      <c r="A12" s="3" t="s">
        <v>173</v>
      </c>
    </row>
    <row r="13" spans="1:4">
      <c r="A13" s="4" t="s">
        <v>458</v>
      </c>
      <c r="C13" s="7" t="n">
        <v>0</v>
      </c>
    </row>
    <row r="14" spans="1:4">
      <c r="A14" s="4" t="s">
        <v>459</v>
      </c>
      <c r="B14" s="7" t="n">
        <v>0</v>
      </c>
      <c r="C14" s="7" t="n">
        <v>0</v>
      </c>
    </row>
    <row r="15" spans="1:4">
      <c r="A15" s="4" t="s">
        <v>460</v>
      </c>
    </row>
    <row r="16" spans="1:4">
      <c r="A16" s="3" t="s">
        <v>173</v>
      </c>
    </row>
    <row r="17" spans="1:4">
      <c r="A17" s="4" t="s">
        <v>458</v>
      </c>
      <c r="B17" s="5" t="n">
        <v>0</v>
      </c>
    </row>
    <row r="18" spans="1:4">
      <c r="A18" s="4" t="s">
        <v>461</v>
      </c>
      <c r="B1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37"/>
  </cols>
  <sheetData>
    <row r="1" spans="1:6">
      <c r="A1" s="1" t="s">
        <v>86</v>
      </c>
      <c r="B1" s="2" t="s">
        <v>87</v>
      </c>
      <c r="D1" s="2" t="s">
        <v>88</v>
      </c>
      <c r="E1" s="2" t="s">
        <v>89</v>
      </c>
      <c r="F1" s="2" t="s">
        <v>90</v>
      </c>
    </row>
    <row r="2" spans="1:6">
      <c r="A2" s="4" t="s">
        <v>91</v>
      </c>
      <c r="B2" s="7" t="n">
        <v>168</v>
      </c>
      <c r="E2" s="7" t="n">
        <v>434</v>
      </c>
      <c r="F2" s="7" t="n">
        <v>-266</v>
      </c>
    </row>
    <row r="3" spans="1:6">
      <c r="A3" s="4" t="s">
        <v>92</v>
      </c>
      <c r="B3" s="5" t="n">
        <v>1627136</v>
      </c>
      <c r="D3" s="7" t="n">
        <v>929</v>
      </c>
      <c r="E3" s="5" t="n">
        <v>1336707</v>
      </c>
      <c r="F3" s="5" t="n">
        <v>289500</v>
      </c>
    </row>
    <row r="4" spans="1:6">
      <c r="A4" s="4" t="s">
        <v>93</v>
      </c>
      <c r="D4" s="5" t="n">
        <v>92852000</v>
      </c>
    </row>
    <row r="5" spans="1:6">
      <c r="A5" s="4" t="s">
        <v>79</v>
      </c>
      <c r="B5" s="5" t="n">
        <v>831489</v>
      </c>
      <c r="F5" s="5" t="n">
        <v>831489</v>
      </c>
    </row>
    <row r="6" spans="1:6">
      <c r="A6" s="4" t="s">
        <v>94</v>
      </c>
      <c r="B6" s="5" t="n">
        <v>10261</v>
      </c>
      <c r="E6" s="5" t="n">
        <v>10261</v>
      </c>
    </row>
    <row r="7" spans="1:6">
      <c r="A7" s="4" t="s">
        <v>95</v>
      </c>
      <c r="D7" s="5" t="n">
        <v>50000</v>
      </c>
    </row>
    <row r="8" spans="1:6">
      <c r="A8" s="4" t="s">
        <v>96</v>
      </c>
      <c r="B8" s="5" t="n">
        <v>24788</v>
      </c>
      <c r="D8" s="7" t="n">
        <v>4</v>
      </c>
      <c r="E8" s="5" t="n">
        <v>24784</v>
      </c>
    </row>
    <row r="9" spans="1:6">
      <c r="A9" s="4" t="s">
        <v>97</v>
      </c>
      <c r="D9" s="5" t="n">
        <v>483000</v>
      </c>
    </row>
    <row r="10" spans="1:6">
      <c r="A10" s="4" t="s">
        <v>98</v>
      </c>
      <c r="B10" s="5" t="n">
        <v>13485</v>
      </c>
      <c r="E10" s="5" t="n">
        <v>13485</v>
      </c>
    </row>
    <row r="11" spans="1:6">
      <c r="A11" s="4" t="s">
        <v>99</v>
      </c>
      <c r="B11" s="7" t="n">
        <v>-1893148</v>
      </c>
      <c r="D11" s="7" t="n">
        <v>-80</v>
      </c>
      <c r="E11" s="5" t="n">
        <v>-117861</v>
      </c>
      <c r="F11" s="5" t="n">
        <v>-1775207</v>
      </c>
    </row>
    <row r="12" spans="1:6">
      <c r="A12" s="4" t="s">
        <v>100</v>
      </c>
      <c r="B12" s="5" t="n">
        <v>-8047000</v>
      </c>
      <c r="D12" s="5" t="n">
        <v>-8047000</v>
      </c>
    </row>
    <row r="13" spans="1:6">
      <c r="A13" s="4" t="s">
        <v>101</v>
      </c>
      <c r="B13" s="7" t="n">
        <v>614179</v>
      </c>
      <c r="D13" s="7" t="n">
        <v>853</v>
      </c>
      <c r="E13" s="5" t="n">
        <v>1267810</v>
      </c>
      <c r="F13" s="5" t="n">
        <v>-654484</v>
      </c>
    </row>
    <row r="14" spans="1:6">
      <c r="A14" s="4" t="s">
        <v>102</v>
      </c>
      <c r="D14" s="5" t="n">
        <v>85338000</v>
      </c>
    </row>
    <row r="15" spans="1:6">
      <c r="A15" s="4" t="s">
        <v>103</v>
      </c>
      <c r="B15" s="5" t="n">
        <v>869312</v>
      </c>
      <c r="D15" s="7" t="n">
        <v>880</v>
      </c>
      <c r="E15" s="5" t="n">
        <v>1296674</v>
      </c>
      <c r="F15" s="5" t="n">
        <v>-428242</v>
      </c>
    </row>
    <row r="16" spans="1:6">
      <c r="A16" s="4" t="s">
        <v>104</v>
      </c>
      <c r="D16" s="5" t="n">
        <v>87999000</v>
      </c>
    </row>
    <row r="17" spans="1:6">
      <c r="A17" s="4" t="s">
        <v>79</v>
      </c>
      <c r="B17" s="5" t="n">
        <v>283734</v>
      </c>
      <c r="F17" s="5" t="n">
        <v>283734</v>
      </c>
    </row>
    <row r="18" spans="1:6">
      <c r="A18" s="4" t="s">
        <v>94</v>
      </c>
      <c r="B18" s="5" t="n">
        <v>3087</v>
      </c>
      <c r="E18" s="5" t="n">
        <v>3087</v>
      </c>
    </row>
    <row r="19" spans="1:6">
      <c r="A19" s="4" t="s">
        <v>95</v>
      </c>
      <c r="D19" s="5" t="n">
        <v>17000</v>
      </c>
    </row>
    <row r="20" spans="1:6">
      <c r="A20" s="4" t="s">
        <v>96</v>
      </c>
      <c r="B20" s="5" t="n">
        <v>4379</v>
      </c>
      <c r="E20" s="5" t="n">
        <v>4379</v>
      </c>
    </row>
    <row r="21" spans="1:6">
      <c r="A21" s="4" t="s">
        <v>97</v>
      </c>
      <c r="D21" s="5" t="n">
        <v>65000</v>
      </c>
    </row>
    <row r="22" spans="1:6">
      <c r="A22" s="4" t="s">
        <v>98</v>
      </c>
      <c r="B22" s="5" t="n">
        <v>4224</v>
      </c>
      <c r="E22" s="5" t="n">
        <v>4224</v>
      </c>
    </row>
    <row r="23" spans="1:6">
      <c r="A23" s="4" t="s">
        <v>99</v>
      </c>
      <c r="B23" s="7" t="n">
        <v>-550557</v>
      </c>
      <c r="D23" s="7" t="n">
        <v>-27</v>
      </c>
      <c r="E23" s="5" t="n">
        <v>-40554</v>
      </c>
      <c r="F23" s="5" t="n">
        <v>-509976</v>
      </c>
    </row>
    <row r="24" spans="1:6">
      <c r="A24" s="4" t="s">
        <v>100</v>
      </c>
      <c r="B24" s="5" t="n">
        <v>-2743000</v>
      </c>
      <c r="D24" s="5" t="n">
        <v>-2743000</v>
      </c>
    </row>
    <row r="25" spans="1:6">
      <c r="A25" s="4" t="s">
        <v>101</v>
      </c>
      <c r="B25" s="7" t="n">
        <v>614179</v>
      </c>
      <c r="D25" s="7" t="n">
        <v>853</v>
      </c>
      <c r="E25" s="5" t="n">
        <v>1267810</v>
      </c>
      <c r="F25" s="5" t="n">
        <v>-654484</v>
      </c>
    </row>
    <row r="26" spans="1:6">
      <c r="A26" s="4" t="s">
        <v>102</v>
      </c>
      <c r="D26" s="5" t="n">
        <v>85338000</v>
      </c>
    </row>
    <row r="27" spans="1:6">
      <c r="A27" s="4" t="s">
        <v>105</v>
      </c>
      <c r="B27" s="7" t="n">
        <v>653046</v>
      </c>
      <c r="C27" s="4" t="s">
        <v>26</v>
      </c>
      <c r="D27" s="7" t="n">
        <v>843</v>
      </c>
      <c r="E27" s="5" t="n">
        <v>1265043</v>
      </c>
      <c r="F27" s="5" t="n">
        <v>-612840</v>
      </c>
    </row>
    <row r="28" spans="1:6">
      <c r="A28" s="4" t="s">
        <v>106</v>
      </c>
      <c r="B28" s="5" t="n">
        <v>84302187</v>
      </c>
      <c r="D28" s="5" t="n">
        <v>84302000</v>
      </c>
    </row>
    <row r="29" spans="1:6">
      <c r="A29" s="4" t="s">
        <v>79</v>
      </c>
      <c r="B29" s="7" t="n">
        <v>1024130</v>
      </c>
      <c r="F29" s="5" t="n">
        <v>1024130</v>
      </c>
    </row>
    <row r="30" spans="1:6">
      <c r="A30" s="4" t="s">
        <v>94</v>
      </c>
      <c r="B30" s="5" t="n">
        <v>10799</v>
      </c>
      <c r="E30" s="5" t="n">
        <v>10799</v>
      </c>
    </row>
    <row r="31" spans="1:6">
      <c r="A31" s="4" t="s">
        <v>95</v>
      </c>
      <c r="D31" s="5" t="n">
        <v>47000</v>
      </c>
    </row>
    <row r="32" spans="1:6">
      <c r="A32" s="4" t="s">
        <v>96</v>
      </c>
      <c r="B32" s="5" t="n">
        <v>47351</v>
      </c>
      <c r="D32" s="7" t="n">
        <v>7</v>
      </c>
      <c r="E32" s="5" t="n">
        <v>47344</v>
      </c>
    </row>
    <row r="33" spans="1:6">
      <c r="A33" s="4" t="s">
        <v>97</v>
      </c>
      <c r="D33" s="5" t="n">
        <v>692000</v>
      </c>
    </row>
    <row r="34" spans="1:6">
      <c r="A34" s="4" t="s">
        <v>98</v>
      </c>
      <c r="B34" s="5" t="n">
        <v>14113</v>
      </c>
      <c r="E34" s="5" t="n">
        <v>14113</v>
      </c>
    </row>
    <row r="35" spans="1:6">
      <c r="A35" s="4" t="s">
        <v>99</v>
      </c>
      <c r="B35" s="7" t="n">
        <v>-1251060</v>
      </c>
      <c r="D35" s="7" t="n">
        <v>-47</v>
      </c>
      <c r="E35" s="5" t="n">
        <v>-71472</v>
      </c>
      <c r="F35" s="5" t="n">
        <v>-1179541</v>
      </c>
    </row>
    <row r="36" spans="1:6">
      <c r="A36" s="4" t="s">
        <v>100</v>
      </c>
      <c r="B36" s="5" t="n">
        <v>-4695000</v>
      </c>
      <c r="D36" s="5" t="n">
        <v>-4695000</v>
      </c>
    </row>
    <row r="37" spans="1:6">
      <c r="A37" s="4" t="s">
        <v>107</v>
      </c>
      <c r="B37" s="7" t="n">
        <v>498379</v>
      </c>
      <c r="D37" s="7" t="n">
        <v>803</v>
      </c>
      <c r="E37" s="5" t="n">
        <v>1265827</v>
      </c>
      <c r="F37" s="5" t="n">
        <v>-768251</v>
      </c>
    </row>
    <row r="38" spans="1:6">
      <c r="A38" s="4" t="s">
        <v>108</v>
      </c>
      <c r="B38" s="5" t="n">
        <v>80345665</v>
      </c>
      <c r="D38" s="5" t="n">
        <v>80346000</v>
      </c>
    </row>
    <row r="39" spans="1:6">
      <c r="A39" s="4" t="s">
        <v>109</v>
      </c>
      <c r="B39" s="7" t="n">
        <v>384990</v>
      </c>
      <c r="D39" s="7" t="n">
        <v>810</v>
      </c>
      <c r="E39" s="5" t="n">
        <v>1247837</v>
      </c>
      <c r="F39" s="5" t="n">
        <v>-863657</v>
      </c>
    </row>
    <row r="40" spans="1:6">
      <c r="A40" s="4" t="s">
        <v>110</v>
      </c>
      <c r="D40" s="5" t="n">
        <v>80988000</v>
      </c>
    </row>
    <row r="41" spans="1:6">
      <c r="A41" s="4" t="s">
        <v>79</v>
      </c>
      <c r="B41" s="5" t="n">
        <v>366151</v>
      </c>
      <c r="F41" s="5" t="n">
        <v>366151</v>
      </c>
    </row>
    <row r="42" spans="1:6">
      <c r="A42" s="4" t="s">
        <v>94</v>
      </c>
      <c r="B42" s="5" t="n">
        <v>3224</v>
      </c>
      <c r="E42" s="5" t="n">
        <v>3224</v>
      </c>
    </row>
    <row r="43" spans="1:6">
      <c r="A43" s="4" t="s">
        <v>95</v>
      </c>
      <c r="D43" s="5" t="n">
        <v>13000</v>
      </c>
    </row>
    <row r="44" spans="1:6">
      <c r="A44" s="4" t="s">
        <v>96</v>
      </c>
      <c r="B44" s="5" t="n">
        <v>24554</v>
      </c>
      <c r="D44" s="7" t="n">
        <v>2</v>
      </c>
      <c r="E44" s="5" t="n">
        <v>24552</v>
      </c>
    </row>
    <row r="45" spans="1:6">
      <c r="A45" s="4" t="s">
        <v>97</v>
      </c>
      <c r="D45" s="5" t="n">
        <v>277000</v>
      </c>
    </row>
    <row r="46" spans="1:6">
      <c r="A46" s="4" t="s">
        <v>98</v>
      </c>
      <c r="B46" s="5" t="n">
        <v>4653</v>
      </c>
      <c r="E46" s="5" t="n">
        <v>4653</v>
      </c>
    </row>
    <row r="47" spans="1:6">
      <c r="A47" s="4" t="s">
        <v>99</v>
      </c>
      <c r="B47" s="7" t="n">
        <v>-285193</v>
      </c>
      <c r="D47" s="7" t="n">
        <v>-9</v>
      </c>
      <c r="E47" s="5" t="n">
        <v>-14439</v>
      </c>
      <c r="F47" s="5" t="n">
        <v>-270745</v>
      </c>
    </row>
    <row r="48" spans="1:6">
      <c r="A48" s="4" t="s">
        <v>100</v>
      </c>
      <c r="B48" s="5" t="n">
        <v>-932000</v>
      </c>
      <c r="D48" s="5" t="n">
        <v>-932000</v>
      </c>
    </row>
    <row r="49" spans="1:6">
      <c r="A49" s="4" t="s">
        <v>107</v>
      </c>
      <c r="B49" s="7" t="n">
        <v>498379</v>
      </c>
      <c r="D49" s="7" t="n">
        <v>803</v>
      </c>
      <c r="E49" s="7" t="n">
        <v>1265827</v>
      </c>
      <c r="F49" s="7" t="n">
        <v>-768251</v>
      </c>
    </row>
    <row r="50" spans="1:6">
      <c r="A50" s="4" t="s">
        <v>108</v>
      </c>
      <c r="B50" s="5" t="n">
        <v>80345665</v>
      </c>
      <c r="D50" s="5" t="n">
        <v>80346000</v>
      </c>
    </row>
    <row r="51" spans="1:6"/>
    <row r="52" spans="1:6">
      <c r="A52" s="4" t="s">
        <v>26</v>
      </c>
      <c r="B52" s="4" t="s">
        <v>56</v>
      </c>
    </row>
  </sheetData>
  <mergeCells count="3">
    <mergeCell ref="B1:C1"/>
    <mergeCell ref="A51:F51"/>
    <mergeCell ref="B52:F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1</v>
      </c>
      <c r="B1" s="2" t="s">
        <v>1</v>
      </c>
    </row>
    <row r="2" spans="1:4">
      <c r="B2" s="2" t="s">
        <v>2</v>
      </c>
      <c r="D2" s="2" t="s">
        <v>65</v>
      </c>
    </row>
    <row r="3" spans="1:4">
      <c r="A3" s="3" t="s">
        <v>112</v>
      </c>
    </row>
    <row r="4" spans="1:4">
      <c r="A4" s="4" t="s">
        <v>79</v>
      </c>
      <c r="B4" s="7" t="n">
        <v>1024130</v>
      </c>
      <c r="D4" s="7" t="n">
        <v>831489</v>
      </c>
    </row>
    <row r="5" spans="1:4">
      <c r="A5" s="3" t="s">
        <v>113</v>
      </c>
    </row>
    <row r="6" spans="1:4">
      <c r="A6" s="4" t="s">
        <v>114</v>
      </c>
      <c r="B6" s="5" t="n">
        <v>193318</v>
      </c>
      <c r="D6" s="5" t="n">
        <v>173500</v>
      </c>
    </row>
    <row r="7" spans="1:4">
      <c r="A7" s="4" t="s">
        <v>115</v>
      </c>
      <c r="B7" s="5" t="n">
        <v>2557</v>
      </c>
      <c r="D7" s="5" t="n">
        <v>2078</v>
      </c>
    </row>
    <row r="8" spans="1:4">
      <c r="A8" s="4" t="s">
        <v>48</v>
      </c>
      <c r="B8" s="5" t="n">
        <v>17234</v>
      </c>
      <c r="D8" s="5" t="n">
        <v>41848</v>
      </c>
    </row>
    <row r="9" spans="1:4">
      <c r="A9" s="4" t="s">
        <v>116</v>
      </c>
      <c r="B9" s="5" t="n">
        <v>15144</v>
      </c>
      <c r="D9" s="5" t="n">
        <v>14835</v>
      </c>
    </row>
    <row r="10" spans="1:4">
      <c r="A10" s="4" t="s">
        <v>117</v>
      </c>
      <c r="B10" s="5" t="n">
        <v>6304</v>
      </c>
      <c r="D10" s="5" t="n">
        <v>8174</v>
      </c>
    </row>
    <row r="11" spans="1:4">
      <c r="A11" s="3" t="s">
        <v>118</v>
      </c>
    </row>
    <row r="12" spans="1:4">
      <c r="A12" s="4" t="s">
        <v>119</v>
      </c>
      <c r="B12" s="5" t="n">
        <v>-32799</v>
      </c>
      <c r="D12" s="5" t="n">
        <v>-28761</v>
      </c>
    </row>
    <row r="13" spans="1:4">
      <c r="A13" s="4" t="s">
        <v>31</v>
      </c>
      <c r="B13" s="5" t="n">
        <v>-129214</v>
      </c>
      <c r="D13" s="5" t="n">
        <v>-208338</v>
      </c>
    </row>
    <row r="14" spans="1:4">
      <c r="A14" s="4" t="s">
        <v>41</v>
      </c>
      <c r="B14" s="5" t="n">
        <v>194069</v>
      </c>
      <c r="D14" s="5" t="n">
        <v>217486</v>
      </c>
    </row>
    <row r="15" spans="1:4">
      <c r="A15" s="4" t="s">
        <v>120</v>
      </c>
      <c r="B15" s="5" t="n">
        <v>4460</v>
      </c>
      <c r="D15" s="5" t="n">
        <v>32124</v>
      </c>
    </row>
    <row r="16" spans="1:4">
      <c r="A16" s="4" t="s">
        <v>117</v>
      </c>
      <c r="B16" s="5" t="n">
        <v>46816</v>
      </c>
      <c r="D16" s="5" t="n">
        <v>2984</v>
      </c>
    </row>
    <row r="17" spans="1:4">
      <c r="A17" s="4" t="s">
        <v>121</v>
      </c>
      <c r="B17" s="5" t="n">
        <v>1342019</v>
      </c>
      <c r="D17" s="5" t="n">
        <v>1087419</v>
      </c>
    </row>
    <row r="18" spans="1:4">
      <c r="A18" s="3" t="s">
        <v>122</v>
      </c>
    </row>
    <row r="19" spans="1:4">
      <c r="A19" s="4" t="s">
        <v>123</v>
      </c>
      <c r="B19" s="5" t="n">
        <v>-350461</v>
      </c>
      <c r="D19" s="5" t="n">
        <v>-347756</v>
      </c>
    </row>
    <row r="20" spans="1:4">
      <c r="A20" s="4" t="s">
        <v>124</v>
      </c>
      <c r="B20" s="5" t="n">
        <v>3353</v>
      </c>
      <c r="D20" s="5" t="n">
        <v>1906</v>
      </c>
    </row>
    <row r="21" spans="1:4">
      <c r="A21" s="4" t="s">
        <v>117</v>
      </c>
      <c r="B21" s="5" t="n">
        <v>-716</v>
      </c>
      <c r="D21" s="5" t="n">
        <v>-2072</v>
      </c>
    </row>
    <row r="22" spans="1:4">
      <c r="A22" s="4" t="s">
        <v>125</v>
      </c>
      <c r="B22" s="5" t="n">
        <v>-347824</v>
      </c>
      <c r="D22" s="5" t="n">
        <v>-347922</v>
      </c>
    </row>
    <row r="23" spans="1:4">
      <c r="A23" s="3" t="s">
        <v>126</v>
      </c>
    </row>
    <row r="24" spans="1:4">
      <c r="A24" s="4" t="s">
        <v>127</v>
      </c>
      <c r="B24" s="5" t="n">
        <v>1745000</v>
      </c>
      <c r="D24" s="5" t="n">
        <v>2487000</v>
      </c>
    </row>
    <row r="25" spans="1:4">
      <c r="A25" s="4" t="s">
        <v>128</v>
      </c>
      <c r="B25" s="5" t="n">
        <v>-2046000</v>
      </c>
      <c r="D25" s="5" t="n">
        <v>-2218000</v>
      </c>
    </row>
    <row r="26" spans="1:4">
      <c r="A26" s="4" t="s">
        <v>129</v>
      </c>
      <c r="B26" s="5" t="n">
        <v>498660</v>
      </c>
      <c r="D26" s="5" t="n">
        <v>748800</v>
      </c>
    </row>
    <row r="27" spans="1:4">
      <c r="A27" s="4" t="s">
        <v>130</v>
      </c>
      <c r="B27" s="5" t="n">
        <v>-3923</v>
      </c>
      <c r="D27" s="5" t="n">
        <v>-7490</v>
      </c>
    </row>
    <row r="28" spans="1:4">
      <c r="A28" s="4" t="s">
        <v>131</v>
      </c>
      <c r="B28" s="5" t="n">
        <v>-1251060</v>
      </c>
      <c r="D28" s="5" t="n">
        <v>-1893148</v>
      </c>
    </row>
    <row r="29" spans="1:4">
      <c r="A29" s="4" t="s">
        <v>132</v>
      </c>
      <c r="B29" s="5" t="n">
        <v>58955</v>
      </c>
      <c r="D29" s="5" t="n">
        <v>34186</v>
      </c>
    </row>
    <row r="30" spans="1:4">
      <c r="A30" s="4" t="s">
        <v>117</v>
      </c>
      <c r="B30" s="5" t="n">
        <v>-2156</v>
      </c>
      <c r="D30" s="5" t="n">
        <v>-156</v>
      </c>
    </row>
    <row r="31" spans="1:4">
      <c r="A31" s="4" t="s">
        <v>133</v>
      </c>
      <c r="B31" s="5" t="n">
        <v>-1000524</v>
      </c>
      <c r="D31" s="5" t="n">
        <v>-848808</v>
      </c>
    </row>
    <row r="32" spans="1:4">
      <c r="A32" s="4" t="s">
        <v>134</v>
      </c>
      <c r="B32" s="5" t="n">
        <v>-6329</v>
      </c>
      <c r="D32" s="5" t="n">
        <v>-109311</v>
      </c>
    </row>
    <row r="33" spans="1:4">
      <c r="A33" s="4" t="s">
        <v>135</v>
      </c>
      <c r="B33" s="5" t="n">
        <v>46348</v>
      </c>
      <c r="C33" s="4" t="s">
        <v>26</v>
      </c>
      <c r="D33" s="5" t="n">
        <v>146598</v>
      </c>
    </row>
    <row r="34" spans="1:4">
      <c r="A34" s="4" t="s">
        <v>136</v>
      </c>
      <c r="B34" s="5" t="n">
        <v>40019</v>
      </c>
      <c r="D34" s="5" t="n">
        <v>37287</v>
      </c>
    </row>
    <row r="35" spans="1:4">
      <c r="A35" s="3" t="s">
        <v>137</v>
      </c>
    </row>
    <row r="36" spans="1:4">
      <c r="A36" s="4" t="s">
        <v>138</v>
      </c>
      <c r="B36" s="5" t="n">
        <v>256949</v>
      </c>
      <c r="D36" s="5" t="n">
        <v>359838</v>
      </c>
    </row>
    <row r="37" spans="1:4">
      <c r="A37" s="4" t="s">
        <v>139</v>
      </c>
      <c r="B37" s="7" t="n">
        <v>102025</v>
      </c>
      <c r="D37" s="7" t="n">
        <v>72252</v>
      </c>
    </row>
    <row r="38" spans="1:4"/>
    <row r="39" spans="1:4">
      <c r="A39" s="4" t="s">
        <v>26</v>
      </c>
      <c r="B39" s="4" t="s">
        <v>56</v>
      </c>
    </row>
  </sheetData>
  <mergeCells count="5">
    <mergeCell ref="A1:A2"/>
    <mergeCell ref="B1:D1"/>
    <mergeCell ref="B2:C2"/>
    <mergeCell ref="A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2:08Z</dcterms:created>
  <dcterms:modified xmlns:dcterms="http://purl.org/dc/terms/" xmlns:xsi="http://www.w3.org/2001/XMLSchema-instance" xsi:type="dcterms:W3CDTF">2018-11-07T16:32:08Z</dcterms:modified>
</cp:coreProperties>
</file>